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DESCRIPTION OF BUSINESS AND SIG" sheetId="6" r:id="rId6"/>
    <s:sheet name="CASH, CASH EQUIVALENTS, INVESTM" sheetId="7" r:id="rId7"/>
    <s:sheet name="BALANCE SHEET DETAIL - Note 3" sheetId="8" r:id="rId8"/>
    <s:sheet name="INTANGIBLE ASSETS - Note 4" sheetId="9" r:id="rId9"/>
    <s:sheet name="RESEARCH, DEVELOPMENT AND SOFTW" sheetId="10" r:id="rId10"/>
    <s:sheet name="COMMITMENTS AND CONTINGENCIES -" sheetId="11" r:id="rId11"/>
    <s:sheet name="STOCK-BASED COMPENSATION - Note" sheetId="12" r:id="rId12"/>
    <s:sheet name="INCOME TAXES - Note 8" sheetId="13" r:id="rId13"/>
    <s:sheet name="NET INCOME (LOSS) PER SHARE - N" sheetId="14" r:id="rId14"/>
    <s:sheet name="SEGMENT REPORTING - Note 10" sheetId="15" r:id="rId15"/>
    <s:sheet name="ACQUISITIONS - Note 11" sheetId="16" r:id="rId16"/>
    <s:sheet name="Summary of Significant Accounti" sheetId="17" r:id="rId17"/>
    <s:sheet name="Cash, Cash Equivalents, Availab" sheetId="18" r:id="rId18"/>
    <s:sheet name="Inventory (Tables)" sheetId="19" r:id="rId19"/>
    <s:sheet name="Intangible Assets (Tables)" sheetId="20" r:id="rId20"/>
    <s:sheet name="Commitments And Contingencies (" sheetId="21" r:id="rId21"/>
    <s:sheet name="Distribution of Stock-Based Com" sheetId="22" r:id="rId22"/>
    <s:sheet name="Stock-Based Compensation And Em" sheetId="23" r:id="rId23"/>
    <s:sheet name="Stock Options Outstanding And E" sheetId="24" r:id="rId24"/>
    <s:sheet name="Stock Repurchases (Tables)" sheetId="25" r:id="rId25"/>
    <s:sheet name="Net Income (Loss) Per Share (Ta" sheetId="26" r:id="rId26"/>
    <s:sheet name="Segment Information (Tables)" sheetId="27" r:id="rId27"/>
    <s:sheet name="Operating Segment Information (" sheetId="28" r:id="rId28"/>
    <s:sheet name="Acquisition (Tables)" sheetId="29" r:id="rId29"/>
    <s:sheet name="Description of the Business (Na" sheetId="30" r:id="rId30"/>
    <s:sheet name="Cash, Cash Equivalents and Inve" sheetId="31" r:id="rId31"/>
    <s:sheet name="Fair Value Measurements (Contin" sheetId="32" r:id="rId32"/>
    <s:sheet name="Inventory (Details)" sheetId="33" r:id="rId33"/>
    <s:sheet name="Intangible Assets Schedule Of I" sheetId="34" r:id="rId34"/>
    <s:sheet name="Intangible Assets Schedule Of F" sheetId="35" r:id="rId35"/>
    <s:sheet name="Software Development Costs (Nar" sheetId="36" r:id="rId36"/>
    <s:sheet name="Commitments and Contingencies37" sheetId="37" r:id="rId37"/>
    <s:sheet name="Commitments and Contingencies38" sheetId="38" r:id="rId38"/>
    <s:sheet name="Commitments and Contingencies39" sheetId="39" r:id="rId39"/>
    <s:sheet name="Stock-based Compensation Stock-" sheetId="40" r:id="rId40"/>
    <s:sheet name="Stock-based Compensation Option" sheetId="41" r:id="rId41"/>
    <s:sheet name="Stock-based Compensation Stock " sheetId="42" r:id="rId42"/>
    <s:sheet name="Stock-based Compensation Restri" sheetId="43" r:id="rId43"/>
    <s:sheet name="Stock-based Compenstaion Stock " sheetId="44" r:id="rId44"/>
    <s:sheet name="Stock-based Compenstaion Assump" sheetId="45" r:id="rId45"/>
    <s:sheet name="Stock-based Compensation (Narra" sheetId="46" r:id="rId46"/>
    <s:sheet name="Repurchases of Common Shares (D" sheetId="47" r:id="rId47"/>
    <s:sheet name="Income Taxes (Narrative) (Detai" sheetId="48" r:id="rId48"/>
    <s:sheet name="Net Income (Loss) Per Share (De" sheetId="49" r:id="rId49"/>
    <s:sheet name="Net Income (Loss) Per Share (Op" sheetId="50" r:id="rId50"/>
    <s:sheet name="Segment Reporting Revenue and P" sheetId="51" r:id="rId51"/>
    <s:sheet name="Operating Segment (Details)" sheetId="52" r:id="rId52"/>
    <s:sheet name="Acquisitions (Details)" sheetId="53" r:id="rId53"/>
  </s:sheets>
  <s:definedNames/>
  <s:calcPr calcId="124519" calcMode="auto" fullCalcOnLoad="1"/>
</s:workbook>
</file>

<file path=xl/sharedStrings.xml><?xml version="1.0" encoding="utf-8"?>
<sst xmlns="http://schemas.openxmlformats.org/spreadsheetml/2006/main" uniqueCount="476">
  <si>
    <t>Document and Entity Information - shares</t>
  </si>
  <si>
    <t>6 Months Ended</t>
  </si>
  <si>
    <t>Sep. 30, 2015</t>
  </si>
  <si>
    <t>Oct. 23, 2015</t>
  </si>
  <si>
    <t>Document And Entity Information</t>
  </si>
  <si>
    <t>Entity Registrant Name</t>
  </si>
  <si>
    <t>8X8 INC /DE/</t>
  </si>
  <si>
    <t>Entity Central Index Key</t>
  </si>
  <si>
    <t>Document Type</t>
  </si>
  <si>
    <t>10-Q</t>
  </si>
  <si>
    <t>Document Period End Date</t>
  </si>
  <si>
    <t>Sep. 30,
		2015</t>
  </si>
  <si>
    <t>Amendment Flag</t>
  </si>
  <si>
    <t>false</t>
  </si>
  <si>
    <t>Current Fiscal Year End Date</t>
  </si>
  <si>
    <t>--03-31</t>
  </si>
  <si>
    <t>Is Entity a Well-known Seasoned Issuer?</t>
  </si>
  <si>
    <t>Yes</t>
  </si>
  <si>
    <t>Is Entity a Voluntary Filer?</t>
  </si>
  <si>
    <t>No</t>
  </si>
  <si>
    <t>Is Entity's Reporting Status Current?</t>
  </si>
  <si>
    <t>Entity Filer Category</t>
  </si>
  <si>
    <t>Large Accelerated Filer</t>
  </si>
  <si>
    <t>Entity Common Stock, Shares Outstanding</t>
  </si>
  <si>
    <t>Document Fiscal Period Focus</t>
  </si>
  <si>
    <t>Q2</t>
  </si>
  <si>
    <t>Document Fiscal Year Focus</t>
  </si>
  <si>
    <t>CONDENSED CONSOLIDATED BALANCE SHEETS - USD ($) $ in Thousands</t>
  </si>
  <si>
    <t>Mar. 31, 2015</t>
  </si>
  <si>
    <t>Current assets:</t>
  </si>
  <si>
    <t>Cash and cash equivalents</t>
  </si>
  <si>
    <t>Short-term investments</t>
  </si>
  <si>
    <t>Accounts receivable, net</t>
  </si>
  <si>
    <t>Inventory</t>
  </si>
  <si>
    <t>Deferred cost of goods sold</t>
  </si>
  <si>
    <t>Deferred tax asset</t>
  </si>
  <si>
    <t>Other current assets</t>
  </si>
  <si>
    <t>Total current assets</t>
  </si>
  <si>
    <t>Property and equipment, net</t>
  </si>
  <si>
    <t>Intangible assets, net</t>
  </si>
  <si>
    <t>Goodwill</t>
  </si>
  <si>
    <t>Non-current deferred tax asset</t>
  </si>
  <si>
    <t>Other assets</t>
  </si>
  <si>
    <t>Total assets</t>
  </si>
  <si>
    <t>Current liabilities:</t>
  </si>
  <si>
    <t>Accounts payable</t>
  </si>
  <si>
    <t>Accrued compensation</t>
  </si>
  <si>
    <t>Accrued warranty</t>
  </si>
  <si>
    <t>Accrued taxes</t>
  </si>
  <si>
    <t>Deferred revenue</t>
  </si>
  <si>
    <t>Other accrued liabilities</t>
  </si>
  <si>
    <t>Total current liabilities</t>
  </si>
  <si>
    <t>Non-current liabilities</t>
  </si>
  <si>
    <t>Non-current deferred revenue</t>
  </si>
  <si>
    <t>Total liabilities</t>
  </si>
  <si>
    <t>Commitments and contingencies (Note 6)</t>
  </si>
  <si>
    <t xml:space="preserve"> </t>
  </si>
  <si>
    <t>Stockholders' equity:</t>
  </si>
  <si>
    <t>Common stock</t>
  </si>
  <si>
    <t>Additional paid-in capital</t>
  </si>
  <si>
    <t>Accumulated other comprehensive loss</t>
  </si>
  <si>
    <t>Accumulated deficit</t>
  </si>
  <si>
    <t>Total stockholders' equity</t>
  </si>
  <si>
    <t>Total liabilities and stockholders' equity</t>
  </si>
  <si>
    <t>CONDENSED CONSOLIDATED STATEMENTS OF OPERATIONS - USD ($) shares in Thousands, $ in Thousands</t>
  </si>
  <si>
    <t>3 Months Ended</t>
  </si>
  <si>
    <t>Sep. 30, 2014</t>
  </si>
  <si>
    <t>Condensed Consolidated Statements Of Operations</t>
  </si>
  <si>
    <t>Service revenue</t>
  </si>
  <si>
    <t>Product revenue</t>
  </si>
  <si>
    <t>Total revenue</t>
  </si>
  <si>
    <t>Operating expenses:</t>
  </si>
  <si>
    <t>Cost of service revenue</t>
  </si>
  <si>
    <t>Cost of product revenue</t>
  </si>
  <si>
    <t>Research and development</t>
  </si>
  <si>
    <t>Sales and marketing</t>
  </si>
  <si>
    <t>General and administrative</t>
  </si>
  <si>
    <t>Gain on patent sale</t>
  </si>
  <si>
    <t>Total operating expenses</t>
  </si>
  <si>
    <t>Income (loss) from operations</t>
  </si>
  <si>
    <t>Other income, net</t>
  </si>
  <si>
    <t>Income (loss) before provision for income taxes</t>
  </si>
  <si>
    <t>Provision for income taxes</t>
  </si>
  <si>
    <t>Net income (loss)</t>
  </si>
  <si>
    <t>Net income (loss) per share:</t>
  </si>
  <si>
    <t>Basic</t>
  </si>
  <si>
    <t>Diluted</t>
  </si>
  <si>
    <t>Weighted average number of shares:</t>
  </si>
  <si>
    <t>CONDENSED CONSOLIDATED STATEMENTS OF COMPREHENSIVE INCOME (LOSS) - USD ($) $ in Thousands</t>
  </si>
  <si>
    <t>Statement of Comprehensive Income [Abstract]</t>
  </si>
  <si>
    <t>Other comprehensive income (loss), net of tax</t>
  </si>
  <si>
    <t>Unrealized (loss) gain on investments in securities</t>
  </si>
  <si>
    <t>Foreign currency translation adjustment</t>
  </si>
  <si>
    <t>Comprehensive (loss) income</t>
  </si>
  <si>
    <t>CONDENSED CONSOLIDATED STATEMENTS OF CASH FLOWS - USD ($) $ in Thousands</t>
  </si>
  <si>
    <t>Cash flows from operating activities:</t>
  </si>
  <si>
    <t>Adjustments to reconcile net income (loss) to net cash provided by operating activites:</t>
  </si>
  <si>
    <t>Depreciation</t>
  </si>
  <si>
    <t>Amortization of intangible assets</t>
  </si>
  <si>
    <t>Amortization of capitalized software</t>
  </si>
  <si>
    <t>Net accretion of discount and amortization of premium on marketable securities</t>
  </si>
  <si>
    <t>Stock-based compensation</t>
  </si>
  <si>
    <t>Deferred income tax provision</t>
  </si>
  <si>
    <t>Other</t>
  </si>
  <si>
    <t>Changes in assets and liabilities:</t>
  </si>
  <si>
    <t>Other current and noncurrent assets</t>
  </si>
  <si>
    <t>Accrued taxes and fees</t>
  </si>
  <si>
    <t>Other current and noncurrent liabilities</t>
  </si>
  <si>
    <t>Net cash provided by operating activities</t>
  </si>
  <si>
    <t>Cash flows from investing activities:</t>
  </si>
  <si>
    <t>Purchases of property and equipment</t>
  </si>
  <si>
    <t>Purchase of businesses, net of cash acquired</t>
  </si>
  <si>
    <t>Cost of capitalized software</t>
  </si>
  <si>
    <t>Proceeds from maturity of investments</t>
  </si>
  <si>
    <t>Sales of investments - available for sale</t>
  </si>
  <si>
    <t>Purchase of investments - available for sale</t>
  </si>
  <si>
    <t>Net cash used in investing activities</t>
  </si>
  <si>
    <t>Cash flows from financing activities:</t>
  </si>
  <si>
    <t>Capital lease payments</t>
  </si>
  <si>
    <t>Payment of contingent consideration</t>
  </si>
  <si>
    <t>Repurchase of common stock</t>
  </si>
  <si>
    <t>Proceeds from issuance of common stock under employee stock plans</t>
  </si>
  <si>
    <t>Net cash (used in) provided by financing activities</t>
  </si>
  <si>
    <t>Effect of exchange rate changes on cash</t>
  </si>
  <si>
    <t>Net decrease in cash and cash equivalents</t>
  </si>
  <si>
    <t>Cash and cash equivalents at the beginning of the period</t>
  </si>
  <si>
    <t>Cash and cash equivalents at the end of the period</t>
  </si>
  <si>
    <t>Supplemental cash flow information</t>
  </si>
  <si>
    <t>Income taxes paid</t>
  </si>
  <si>
    <t>Interest paid</t>
  </si>
  <si>
    <t>Non-cash investing and financing activities</t>
  </si>
  <si>
    <t>Property and equipment acquired under capital leases</t>
  </si>
  <si>
    <t>DESCRIPTION OF BUSINESS AND SIGNIFICANT ACCOUNTING POLICIES - Note 1</t>
  </si>
  <si>
    <t>Notes to Financial Statements</t>
  </si>
  <si>
    <t xml:space="preserve">1. DESCRIPTION OF BUSINESS AND SIGNIFICANT ACCOUNTING POLICIES DESCRIPTION OF BUSINESS 8x8, Inc. ("8x8" or the "Company")
is a leading provider of VoIP (Voice over Internet Protocol) technology and SaaS (Software as a service) communication solutions
in the cloud for SMBs (Small and Midsize Business) and mid-market and distributed enterprises. The Company delivers a broad suite
of SaaS services to in-office and mobile devices spanning cloud telephony, virtual contact center and virtual meeting through
its proprietary unified SaaS platform. BASIS OF PRESENTATION The Company's fiscal year ends on March 31
of each calendar year. Each reference to a fiscal year in these notes to the consolidated financial statements refers to the fiscal
year ended March 31 of the calendar year indicated (for example, fiscal 2016 refers to the fiscal year ended March 31, 2016). The accompanying interim condensed consolidated
financial statements are unaudited and have been prepared on substantially the same basis as our annual consolidated financial
statements for the fiscal year ended March 31, 2015.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ctual results
could differ from these estimates. The March 31, 2015 year-end condensed consolidated
balance sheet data in this document were derived from audited consolidated financial statements and does not include all of the
disclosures required by U.S. generally accepted accounting principles. These condensed consolidated financial statements should
be read in conjunction with the Company's audited consolidated financial statements as of and for the fiscal year ended March 31,
2015 and notes thereto included in the Company's fiscal 2015 Annual Report on Form 10-K. The results of operations and cash flows for
the interim periods included in these condensed consolidated financial statements are not necessarily indicative of the results
to be expected for any future period or the entire fiscal year. PRINCIPLES OF CONSOLIDATION The consolidated financial statements include
the accounts of 8x8 and its subsidiaries. All material intercompany accounts and transactions have been eliminated. SIGNIFICANT ACCOUNTING POLICIES The significant accounting policies used in
preparation of these condensed consolidated financial statements are disclosed in our Annual Report on Form 10-K for the fiscal
year ended March 31, 2015 filed with the SEC on May 29, 2015, and there have been no changes to the Company's significant accounting
policies during the three months ended September 30, 2015, except as described in the "Recent Accounting Pronouncements"
section below and Note 10, "Segment Reporting". RECENT ACCOUNTING PRONOUNCEMENTS 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In July 2015, the FASB issued ASU 2015-11,
Simplifying the Measurement of Inventory, (Topic 330) In May 2014, the FASB issued Accounting Standards
Update ASU No. 2014-09, Revenue from Contracts with Customers In September 2015, the FASB issued ASU 2015-16,
Business Combinations (Topic 805): Simplifying the Accounting for Measurement-Period Adjustments The amendments are effective for fiscal years
beginning after December 15, 2015, including interim periods within those fiscal years. The amendments should be applied prospectively
to adjustments to provisional amounts that occur after the effective date with earlier application permitted for financial statements
that have not been issued. The Company is currently assessing the impact of this pronouncement to its consolidated financial statements. </t>
  </si>
  <si>
    <t>CASH, CASH EQUIVALENTS, INVESTMENTS AND FAIR VALUE MEASUREMENTS - Note 2</t>
  </si>
  <si>
    <t>Cash and Cash Equivalents [Abstract]</t>
  </si>
  <si>
    <t xml:space="preserve">2. CASH, CASH EQUIVALENTS, INVESTMENTS
AND FAIR VALUE MEASUREMENTS Cash, cash equivalents, available-for-sale
investments and fair value measurements were (in thousands):
Gross Gross Cash and
Amortized Unrealized Unrealized Estimated Cash Short-Term
As of September 30, 2015 Costs Gain Loss Fair Value Equivalents Investments
Cash $ 4,435 $ - $ - $ 4,435 $ 4,435 $ -
Level 1:
Money market funds 24,360 - - 24,360 24,360 -
Mutual funds 2,000 - (162) 1,838 - 1,838
Subtotal 30,795 - (162) 30,633 28,795 1,838
Level 2:
Commercial paper 8,787 1 - 8,788 - 8,788
Corporate debt 68,702 24 (42) 68,684 - 68,684
Municipal securities 7,762 3 (1) 7,764 - 7,764
Asset backed securities 21,881 7 (5) 21,883 - 21,883
Mortgage backed securities 2,891 - (9) 2,882 - 2,882
Agency bond 7,508 5 (2) 7,511 - 7,511
International government securities 1,001 1 - 1,002 - 1,002
Subtotal 118,532 41 (59) 118,514 - 118,514
Total assets $ 149,327 $ 41 $ (221) $ 149,147 $ 28,795 $ 120,352
Level 3:
Contingent consideration $ - $ - $ - $ 241 $ - $ -
Total liabilities $ - $ - $ - $ 241 $ - $ -
Gross Gross Cash and
Amortized Unrealized Unrealized Estimated Cash Short-Term
As of March 31, 2015 Costs Gain Loss Fair Value Equivalents Investments
Cash $ 24,734 $ - $ - $ 24,734 $ 24,734 $ -
Level 1:
Money market funds 28,376 - - 28,376 28,376 -
Mutual funds 2,000 - (107) 1,893 - 1,893
Subtotal 55,110 - (107) 55,003 53,110 1,893
Level 2:
Commercial paper 9,043 1 - 9,044 - 9,044
Corporate debt 75,284 57 (10) 75,331 - 75,331
Municipal securities 5,435 2 (1) 5,436 - 5,436
Asset backed securities 21,503 4 (5) 21,502 - 21,502
Mortgage backed securities 5,822 - (52) 5,770 - 5,770
Agency bond 4,201 3 - 4,204 - 4,204
International government securities 800 4 - 804 - 804
Subtotal 122,088 71 (68) 122,091 - 122,091
Total $ 177,198 $ 71 $ (175) $ 177,094 $ 53,110 $ 123,984 Contractual maturities of investments as of
September 30, 2015 are set forth below (in thousands):
Estimated
Fair Value
Due within one year $ 63,313
Due after one year 57,039
Total $ 120,352 The Company's contingent consideration liability,
included in other accrued liabilities and non-current liabilities on the consolidated balance sheets, was associated with the
QSC acquisition made in the first quarter of fiscal 2016. The liability was measured at fair value using a probability weighted
average of the potential payment outcomes that would occur should certain contract milestones be reached. There is no market data
available to use in valuing the contingent consideration; therefore, the Company developed its own assumptions related to the
achievement of the milestones to evaluate the fair value of the liability. As such, the contingent consideration is classified
within Level 3 as described below. The item classified as Level 3 within the
valuation hierarchy, consisting of contingent consideration liability related to the DXI acquisition, was valued based on an estimate
of the probability of success of the milestones being achieved. The table below presents a rollforward of the contingent consideration
liability valued using a Level 3 input (in thousands):
Three Months Ended Six Months Ended
September 30, September 30,
2015 2014 2015 2014
Balance at beginning of period $ 391 $ - $ - $ -
Purchase price contingent consideration - - 391 -
Contingent consideration payments (150) - (150) -
Balance at end of period $ 241 $ - $ 241 $ - </t>
  </si>
  <si>
    <t>BALANCE SHEET DETAIL - Note 3</t>
  </si>
  <si>
    <t xml:space="preserve">3. BALANCE SHEET DETAIL
September 30, March 31,
2015 2015
Inventory (in thousands)
Work-in-process $ 283 $ 169
Finished goods 596 535
Total $ 879 $ 704 </t>
  </si>
  <si>
    <t>INTANGIBLE ASSETS - Note 4</t>
  </si>
  <si>
    <t>Goodwill and Intangible Assets Disclosure [Abstract]</t>
  </si>
  <si>
    <t xml:space="preserve">4. INTANGIBLE ASSETS The carrying value of intangible assets consisted
of the following (in thousands):
September 30,
2015 March 31, 2015
Gross Net Gross Net
Carrying Accumulated Carrying Carrying Accumulated Carrying
Amount Amortization Amount Amount Amortization Amount
Technology $ 19,596 $ (3,739) $ 15,857 $ 8,242 $ (2,905) $ 5,337
Customer relationships 10,297 (4,143) 6,154 9,686 (3,720) 5,966
Trade names/domains 2,472 - 2,472 957 - 957
In-process research and development 600 - 600 - - -
Total acquired identifiable
intangible assets $ 32,965 $ (7,882) $ 25,083 $ 18,885 $ (6,625) $ 12,260 At September 30, 2015, annual amortization
of intangible assets, based upon our existing intangible assets and current useful lives, is estimated to be the following (in
thousands):
Amount
Remaining 2016 $ 2,004
2017 4,000
2018 3,728
2019 3,478
2020 3,478
Thereafter 5,323
Total $ 22,011 </t>
  </si>
  <si>
    <t>RESEARCH, DEVELOPMENT AND SOFTWARE COSTS - Note 5</t>
  </si>
  <si>
    <t>Research and Development [Abstract]</t>
  </si>
  <si>
    <t xml:space="preserve">5. RESEARCH, DEVELOPMENT AND SOFTWARE COSTS In the first six months of fiscal 2016, the
Company expensed all research and development costs in accordance with ASC 985-20, Costs of Software to be Sold, Leased or
Marketed The Company accounts for computer software
developed or obtained for internal use in accordance with ASC 350-40, Internal Use Software </t>
  </si>
  <si>
    <t>COMMITMENTS AND CONTINGENCIES - Note 6</t>
  </si>
  <si>
    <t xml:space="preserve">6. COMMITMENTS
AND CONTINGENCIES Guarantees Indemnifications In the normal course of business, the Company
may agree to indemnify other parties, including customers, lessors and parties to other transactions with the Company, with respect
to certain matters such as breaches of representations or covenants or intellectual property infringement or other claims made
by third parties. These agreements may limit the time within which an indemnification claim can be made and the amount of the
claim. In addition, the Company has entered into indemnification agreements with its officers and directors. It is not possible to determine the maximum
potential amount of the Company's exposure under these indemnification agreements due to the limited history of prior indemnification
claims and the unique facts and circumstances involved in each particular agreement. Historically, payments made by the Company
under these agreements have not had a material impact on the Company's operating results, financial position or cash flows. Under
some of these agreements, however, the Company's potential indemnification liability might not have a contractual limit. Product Warranties The Company accrues for the estimated costs
that may be incurred under its product warranties upon revenue recognition. Changes in the Company's product warranty liability,
which is included in cost of product revenues in the consolidated statements of operations, were as follows (in thousands):
Three Months Ended Six Months Ended
September 30, September 30,
2015 2014 2015 2014
Balance at beginning of period $ 342 $ 619 $ 339 $ 660
Accruals for warranties 77 15 175 68
Settlements (70) (96) (153) (190)
Adjustments (24) - (36) -
Balance at end of period $ 325 $ 538 $ 325 $ 538 Minimum Third Party Customer Support Commitments In the third quarter of 2010, the Company
amended its contract with one of its third party customer support vendors containing a minimum monthly commitment of approximately
$0.4 million effective April 1, 2010. The agreement requires a 150-day notice to terminate. At September 30, 2015, the total remaining
obligation under the contract was $2.2 million. Minimum Third Party Network Service Provider
Commitments The Company has entered into contracts with
multiple vendors for third party network service which expire on various dates in fiscal 2016 through 2018. At September 30, 2015,
future minimum annual payments under these third party network service contracts were as follows (in thousands):
Year ending March 31:
Remaining 2016 $ 1,448
2017 2,452
2018 891
Total minimum payments $ 4,791 Legal Proceedings The Company, from time to time, is involved
in various legal claims or litigation, including patent infringement claims that can arise in the normal course of the Company's
operations. Pending or future litigation could be costly, could cause the diversion of management's attention and could upon resolution,
have a material adverse effect on the Company's business, results of operations, financial condition and cash flows. On February 22, 2011, the Company was named
a defendant in Bear Creek Technologies, Inc. ("BCT") v. 8x8, Inc. et al. In the U.S. District Court for the District
of Delaware, Adaptive Data, LLC sued the Company along with 51 other companies by way of patent infringement complaints filed on
December 31, 2014 and on January 5, 2015. The complaint naming the Company (filed December 31, 2014) was never served. Each
of these cases was dismissed within several months. The case against the Company was dismissed pursuant to the Court's Notice of
Voluntary Dismissal (without prejudice), dated January 23, 2015. On April 16, 2015, the Company was named as
a defendant in a lawsuit, Slocumb Law Firm v. 8x8, Inc., filed in the United States District Court for the Middle District of Alabama.
The Slocumb Law Firm alleges that it purchased certain business services from the Company that did not perform as advertised or
expected, and asserts various causes of actions including fraud, breach of contract, violations of the Alabama Deceptive Trade
Practices Act and negligence. On June 10, 2015, the United States Magistrate Judge issued a Report and Recommendation that the
Court grant the Company's motion to stay the case and compel the Slocumb Law Firm to arbitrate its claims against the Company in
Santa Clara County, California pursuant to a clause mandating arbitration of disputes set forth in the terms and conditions to
which Slocumb Law Firm agreed in connection with its purchase of business services from the Company. The Company has not
yet received a formal arbitration demand from the Slocumb Law Firm, nor has discovery commenced. The Company intends to vigorously
defend against Slocumb Law Firm's claims. State and Municipal Taxes From time to time, the Company has received
inquiries from a number of state and municipal taxing agencies with respect to the remittance of sales, use, telecommunications,
excise, and income taxes. Several jurisdictions currently are conducting tax audits of the Company's records. The Company collects
or has accrued for taxes that it believes are required to be remitted. The amounts that have been remitted have historically been
within the accruals established by the Company. </t>
  </si>
  <si>
    <t>STOCK-BASED COMPENSATION - Note 7</t>
  </si>
  <si>
    <t>Equity [Abstract]</t>
  </si>
  <si>
    <t xml:space="preserve">7. STOCK-BASED COMPENSATION The following table summarizes stock-based
compensation expense (in thousands):
Three Months Ended Six Months Ended
September 30, September 30,
2015 2014 2015 2014
Cost of service revenue $ 263 $ 160 $ 482 $ 275
Cost of product revenue - - - -
Research and development 726 315 1,257 629
Sales and marketing 1,422 910 2,619 1,654
General and administrative 1,106 623 2,181 1,297
Total stock-based compensation expense
related to employee stock options and
employee stock purchases, pre-tax 3,517 2,008 6,539 3,855
Tax benefit - - - -
Stock-based compensation expense
related to employee stock options and
employee stock purchases, net of tax $ 3,517 $ 2,008 $ 6,539 $ 3,855 Stock Options, Stock Purchase Right
and Restricted Stock Unit Activity Stock Option activity under all the Company's
stock option plans for the six months ended September 30, 2015, is summarized as follows:
Weighted Average
Number of Exercise Price
Shares Per Share
Outstanding at March 31, 2015 5,327,907 $ 5.19
Granted 640,504 8.36
Exercised (429,924) 2.06
Canceled/Forfeited (8,167) 6.78
Outstanding at September 30, 2015 5,530,320 $ 5.80
Vested and expected to vest at September 30, 2015 5,530,320 $ 5.80
Exercisable at September 30, 2015 3,166,470 $ 4.02 Stock Purchase Right activity for the six
months ended September 30, 2015, is summarized as follows:
Weighted Weighted
Average Average
Grant-Date Remaining
Number of Fair Market Contractual
Shares Value Term (in Years)
Balance at March 31, 2015 223,835 $ 5.92 1.50
Granted - -
Vested (97,119) 5.30
Forfeited (6,125) 7.34
Balance at September 30, 2015 120,591 $ 6.35 1.23 Restricted Stock Unit activity for the six
months ended September 30, 2015, is summarized as follows:
Weighted
Weighted Average
Average Remaining
Number of Grant Date Contractual
Shares Fair Value Term (in Years)
Balance at March 31, 2015 2,698,686 $ 7.33 1.88
Granted 2,288,642 8.57
Vested (166,692) 8.86
Forfeited (79,757) 8.18
Balance at September 30, 2015 4,740,879 $ 7.86 1.89 The following table summarizes stock options
outstanding and exercisable at September 30, 2015:
Options Outstanding Options Exercisable
Weighted Weighted Weighted
Average Average Average
Exercise Remaining Aggregate Exercise Aggregate
Price Contractual Intrinsic Price Intrinsic
Shares Per Share Life (Years) Value Shares Per Share Value
$ 0.55 to $ 1.27 1,303,775 $ 1.14 2.2 $ 9,301,445 1,303,775 $ 1.14 $ 9,301,445
$ 1.33 to $ 5.87 1,241,055 $ 4.03 4.8 5,265,678 1,096,699 $ 3.81 4,894,609
$ 6.86 to $ 8.15 1,338,508 $ 7.38 9.3 1,192,736 154,763 $ 7.00 196,205
$ 8.54 to $ 9.74 1,496,982 $ 9.39 8.4 - 547,171 $ 9.63 -
$ 10.97 to $ 11.26 150,000 $ 11.11 8.3 - 64,062 $ 11.10 -
5,530,320 $ 15,759,859 3,166,470 $ 14,392,259 As of September 30, 2015, there was $38.1
million of unamortized stock-based compensation expense related to unvested stock options and awards which is expected to be recognized
over a weighted average period of 2.67 years. Assumptions Used to Calculate Stock-Based
Compensation Expense The fair value of each of the Company's option
grants has been estimated on the date of grant using the Black-Scholes pricing model with the following assumptions:
Three Months Ended Six Months Ended
September 30, September 30,
2015 2014 2015 2014
Expected volatility 53% 58% 53% 58%
Expected dividend yield - - - -
Risk-free interest rate 1.59% 1.74% 1.59% 1.72%
Weighted average expected option term 5.57 years 5.30 years 5.46 years 5.20 years
Weighted average fair value of options granted $ 4.00 $ 3.90 $ 4.06 $ 3.91 The estimated fair value of options
granted under the Employee Stock Purchase Plan was estimated at the date of grant using Black-Scholes pricing model with the
following weighted average assumptions:
Three Months Ended Six Months Ended
September 30, September 30,
2015 2014 2015 2014
Expected volatility 45% 46% 45% 46%
Expected dividend yield - - - -
Risk-free interest rate 0.30% 0.09% 0.30% 0.09%
Weighted average expected ESPP option term 0.75 years 0.75 years 0.75 years 0.75 years
Weighted average fair value of
ESPP options granted $ 2.78 $ 2.46 $ 2.78 $ 2.46 As of September 30, 2015, there were approximately
$0.6 million of total unrecognized compensation cost related to employee stock purchases. This cost is expected to be recognized
over a weighted average period of 0.5 years. Performance Stock Units During the three months ended September 30,
2015, the Company issued restricted performance stock units (PSUs) to a group of executives with vesting that is contingent on
both market performance and continued service. These PSUs vest (1) 50% on September 22, 2017 and (2) 50% on September 27, 2018,
in each case subject to performance of the Company's common stock relative to the Russell 2000 Index during the period from grant
date through such vesting date. A 2x multiplier will be applied to the total shareholder returns (TSR) for each 1% of positive
or negative relative TSR, and the number of shares earned will increase or decrease by 2% of the target numbers. In the event 8x8's
common stock performance is below negative 30%, relative to the benchmark, no shares will be issued. To value these market-based restricted performance
stock units under the Equity Compensation Plans, the Company used a Monte Carlo simulation model on the date of grant. Fair value
determined using the Monte Carlo simulation model varies based on the assumptions used for the expected stock price volatility,
the correlation coefficient between the Company and the NASDAQ Composite Index, risk free interest rates, and future dividend payments. Stock Repurchases In February 2015, the Company's board of directors
authorized the Company to purchase up to $20.0 million of its common stock from time to time until February 29, 2016 (the "Repurchase
Plan"). Share repurchases, if any, will be funded with available cash. Repurchases under the Repurchase Plan may be made through
open market purchases at prevailing market prices or in privately negotiated transactions. The timing, volume and nature of share
repurchases are subject to market prices and conditions, applicable securities laws and other factors, and are at the discretion
of the Company's management. Share repurchases under the Repurchase Plan may be commenced, suspended or discontinued at any time.
The remaining authorized repurchase amount at September 30, 2015 was approximately $5.1 million. The stock repurchase activity for the three
months ended and as of September 30, 2015, is summarized as follows:
Shares Weighted Average Amount
Repurchased Per Share Repurchased (1)
Balance as of June 30, 2015 574,467 $ 7.38 $ 4,239,216
Purchase of common stock under Repurchase Plan 1,326,294 8.01 10,619,707
Balance as of September 30, 2015 1,900,761 $ 7.82 $ 14,858,923
(1) Amount excludes commission fees. </t>
  </si>
  <si>
    <t>INCOME TAXES - Note 8</t>
  </si>
  <si>
    <t xml:space="preserve">8. INCOME TAXES For the three months ended September
30, 2015, the Company recorded a provision for income taxes of $0.4 million, which was primarily attributable to income from
domestic operations. For the three months ended September 30, 2014, the Company recorded a provision for income taxes of $1.4
million. The effective tax rate is calculated by dividing
the income tax provision by net income before income tax expense. At March 31, 2015, there were $2.4 million of unrecognized tax
benefits that, if recognized, would have affected the effective tax rate. The Company does not believe that there has been
any significant change in the unrecognized tax benefits in the three-month period ended September 30, 2015, and does not expect
the remaining unrecognized tax benefit to change materially in the next 12 months. To the extent that the remaining unrecognized
tax benefits are ultimately recognized, they will have an impact on the effective tax rate in future periods. The Company is subject to taxation in the
U.S., California and various other states and foreign jurisdictions in which it has or had a subsidiary or branch operations or
it is collecting sales tax. All tax returns from fiscal 1996 to fiscal 2015 may be subject to examination by the Internal Revenue
Service, California and various other states. As of October 22, 2015, there were no active federal or state income tax audits.
Returns filed in foreign jurisdictions may be subject to examination for the fiscal years 2011 to 2015. </t>
  </si>
  <si>
    <t>NET INCOME (LOSS) PER SHARE - Note 9</t>
  </si>
  <si>
    <t xml:space="preserve">9. NET INCOME (LOSS) PER SHARE The following is a reconciliation of the weighted
average number of common shares outstanding used in calculating basic and diluted net income (loss) per share (in thousands, except
share and per share data):
Three Months Ended Six Months Ended
September 30, September 30,
2015 2014 2015 2014
Numerator:
Net income (loss) available to common stockholders $ (1,892) $ 1,291 $ (2,364) $ 1,299
Denominator:
Common shares 88,557 89,073 88,397 88,861
Denominator for basic calculation 88,557 89,073 88,397 88,861
Employee stock options - 2,187 - 2,335
Stock purchase rights - 355 - 372
Denominator for diluted calculation 88,557 91,615 88,397 91,568
Net income (loss) per share
Basic $ (0.02) $ 0.01 $ (0.03) $ 0.01
Diluted $ (0.02) $ 0.01 $ (0.03) $ 0.01 The following shares attributable to outstanding
stock options and restricted stock purchase rights were excluded from the calculation of diluted earnings per share because their
inclusion would have been antidilutive (in thousands):
Three Months Ended Six Months Ended
September 30, September 30,
2015 2014 2015 2014
Employee stock options 2,640 1,422 2,544 1,396
Stock purchase rights 262 62 157 60
Total anti-dilutive employee stock-based securities 2,902 1,484 2,701 1,456 </t>
  </si>
  <si>
    <t>SEGMENT REPORTING - Note 10</t>
  </si>
  <si>
    <t>Segment Reporting [Abstract]</t>
  </si>
  <si>
    <t xml:space="preserve">10. SEGMENT REPORTING ASC 280, Segment Reporting The Company manages its operations primarily
on a geographic basis. The Chief Executive Officer, the Chief Financial Officer, and the Chief Technology Officer, evaluate performance
of the Company and make decisions regarding allocation of resources based on geographic results. The Company's reportable
operating segments are the Americas and Europe. The Americas segment is primarily North America. The Europe segment is primarily
the United Kingdom. Each operating segment provides similar products and services. The Company's CODMs evaluate the performance
of its operating segments based on revenues and net income. Revenues are attributed to each segment based on the ordering location
of the customer or ship to location. The Company does not allocate research and development, sales and marketing, general and
administrative, amortization expense, stock-based compensation expense, and commitment and contingencies for each segment as management
does not consider this information in its evaluation of the performance of each operating segment. The Company did not allocate
goodwill for each segment as the Company had not completed its analysis of assigning goodwill to its reporting units as of October
27, 2015. The Company's revenue distribution by geographic
region (based upon the destination of shipments and the customer's service address) was as follows:
Three Months Ended Six Months Ended
September 30, September
30,
2015 2014 2015 2014
Americas (principally US) 86% 92% 87% 92%
Europe 14% 7% 11% 7%
Asia Pacific 0% 1% 2% 1%
100% 100% 100% 100% Geographic area data is based upon the location
of the property and equipment and is as follows (in thousands):
September 30, March 31,
2015 2015
Americas (principally US) $ 8,237 $ 8,348
Europe 2,634 1,411
Asia-Pacific 439 489
Total $ 11,310 $ 10,248 The following table provides financial information
by operating segment (in thousands):
Three Months Ended Six Months Ended
September 30, September 30,
2015 2014 2015 2014
Americas (principally US)
Net Revenue $ 44,086 $ 36,770 $ 87,674 $ 71,898
Net Income $ 15 $ 2,200 $ 266 $ 3,002
Europe:
Net Revenue $ 6,856 $ 2,828 $ 11,160 $ 5,613
Net Loss $ (1,907) $ (909) $ (2,630) $ (1,703) </t>
  </si>
  <si>
    <t>ACQUISITIONS - Note 11</t>
  </si>
  <si>
    <t>Business Combinations [Abstract]</t>
  </si>
  <si>
    <t xml:space="preserve">11. ACQUISITIONS DXI Group Limited On May 26, 2015, the Company entered into
a share purchase agreement with the shareholders of DXI Limited, API Telecom Limited, Easycallnow Limited and RAS Telecom Limited
(collectively, DXI) for the purchase of the entire share capital of DXI. The transaction closed effective May 29, 2015 and was
not subject to regulatory approvals. The total aggregate purchase price was approximately $22.5 million, consisting of $18.7 million
in cash paid to the DXI shareholders at closing, and $3.8 million in cash deposited into escrow to be held for two years as security
against indemnity claims made by the Company after the closing date. Approximately 352,000 shares of common stock valued at approximately
$3.0 million were issued only to former management shareholders of DXI as part of the share purchase agreement and are subject
to certain restrictions, including a four-year annual vesting requirement based on the continued employment of such shareholders.
Under ASC 805-10-55-25, Business Combinations The Company recorded the acquired tangible
and identifiable intangible assets and liabilities assumed based on their estimated fair values. The excess of the consideration
transferred over the aggregate fair values of the assets acquired and liabilities assumed is recorded as goodwill. The amount of
goodwill recognized is primarily attributable to the expected contributions of the entity to the overall corporate strategy in
addition to synergies and acquired workforce of the acquired business. The finite-lived intangible assets consist of the following:
customer relationships, with an estimated weighted-average useful life of two and five years; and developed technology, with an
estimated weighted-average useful life of seven years. The indefinite lived intangible asset consisted of a tradename. The fair
value assigned to identifiable intangible assets acquired was based on estimates and assumptions made by management using various
income approach methods. Intangible assets are amortized on a straight-line basis. The preliminary fair values of net tangible
assets and intangible assets acquired were based upon preliminary valuations and our estimates and assumptions are subject to change
within the measurement period (up to one year from the acquisition date). The primary areas that remain preliminary relate to the
fair values of intangible assets acquired, certain tangible assets and liabilities acquired, and residual goodwill. The preliminary fair values of the assets
acquired and liabilities assumed are as follows (in thousands):
Estimated
Fair Value
Assets acquired:
Cash $ 1,318
Current assets 2,016
Property and equipment 1,453
Intangible assets 13,374
Total assets acquired 18,161
Liabilities assumed:
Current liabilities and non-current liabilities (5,734)
Total liabilities assumed (5,734)
Net identifiable assets acquired 12,427
Goodwill 10,125
Total consideration transferred $ 22,552 None of the goodwill recognized is expected
to be deductible for income tax purposes. DXI contributed revenue of approximately $4.5
million and $1.0 million net loss for the period from the date of acquisition to September 30, 2015. Total acquisition related
costs were approximately $0.9 million. The Company determined that the acquisition was not deemed to be a material business combination
and it is impractical to include such pro forma information given the difficulty in obtaining the historical financial information
of DXI. Inclusion of such information would require the Company to make estimates and assumptions regarding DXI's historical financial
results that the Company believes may ultimately prove inaccurate. In the second quarter of fiscal 2016, the
Company updated its analysis of the valuation of the assets and liabilities acquired, which resulted in an increase of approximately
$1.1 million to goodwill, a decrease in intangible assets of approximately $1.3 million, and a decrease to current and non-current
liabilities of $0.2 million, compared with the preliminary estimates recorded for the first quarter of fiscal 2016. The impact
of the change in preliminary values on the first quarter of fiscal 2016 statement of operations was not material. Therefore, no
measurement period adjustment was required. Quality Software Corporation On June 18, 2015, the Company entered into
an asset purchase agreement with the shareholder of Quality Software Corporation (QSC) and other parties affiliated with the shareholder
and QSC for the purchase of certain assets as per the purchase agreement. The total aggregate fair value of the consideration was
approximately $2.9 million, which $2.2 million was paid in cash to the QSC shareholder at closing. As part of the aggregate purchases
price, there is also $0.5 million in contingent consideration payable subject to attainment of certain revenue and product release
milestones for the acquired business, and $0.3 million in cash held by the Company in escrow to be retained for two years as security
against indemnity claims made by the Company after the closing date. The preliminary fair value of the contingent consideration
and escrow amounts was $0.7 million at the acquisition date. The Company recorded the acquired identifiable
intangible assets and liabilities assumed based on their estimated fair values. The excess of the consideration transferred over
the aggregate fair values of the assets acquired and liabilities assumed is recorded as goodwill. The amount of goodwill recognized
is primarily attributable to the expected contributions of the entity to the overall corporate strategy in addition to synergies
and acquired workforce of the acquired business. The finite-lived intangible assets consist of the following: in-process research
and development, whose estimated weighted life is expected to be three years; customer relationships, with an estimated weighted-average
useful life of five years; and developed technology, with an estimated weighted-average useful life of seven years. The indefinite
lived intangible asset consisted of in-process research and development and a tradename. The fair value assigned to identifiable intangible assets acquired was based on
estimates and assumptions made by management using various income approach methods. Intangible assets are amortized on a straight-line
basis. The preliminary fair values of intangible assets acquired were based upon preliminary valuations and our estimates and assumptions
are subject to change within the measurement period (up to one year from the acquisition date). The areas that remain preliminary
relate to the fair values of intangible assets acquired and residual goodwill. The preliminary fair values of the assets
acquired and liabilities assumed are as follows (in thousands):
Estimated
Fair Value
Assets acquired:
Intangible assets $ 1,225
Goodwill 1,664
Total consideration transferred $ 2,889 The goodwill recognized is expected to be
deductible for income tax purposes. QSC's contributions to revenue and income
for the period from the date of acquisition to September 30, 2015 were not material. Total acquisition related costs were approximately
$0.1 million. The Company determined that the acquisition was not deemed to be a material business combination and it is impractical
to include such pro forma information given the difficulty in obtaining the historical financial information of QSC. Inclusion
of such information would require the Company to make estimates and assumptions regarding QSC's historical financial results that
we believe may ultimately prove inaccurate. In the second quarter of fiscal 2016, the
Company updated its analysis of the valuation of intangible assets with definitive lives, which resulted in $450,000 being reallocated
from intangibles to goodwill compared with the preliminary estimates recorded for the first quarter of fiscal 2016. The impact
of the change in preliminary values on the first quarter of fiscal 2016 statement of operations was not material. Therefore, no
measurement period adjustment was required. </t>
  </si>
  <si>
    <t>Summary of Significant Accounting Policies (Policies)</t>
  </si>
  <si>
    <t>Fiscal Period</t>
  </si>
  <si>
    <t xml:space="preserve">The Company's fiscal year ends on March 31
of each calendar year. Each reference to a fiscal year in these notes to the consolidated financial statements refers to the fiscal
year ended March 31 of the calendar year indicated (for example, fiscal 2016 refers to the fiscal year ended March 31, 2016). </t>
  </si>
  <si>
    <t>Use of Estimates</t>
  </si>
  <si>
    <t xml:space="preserve">The accompanying interim condensed consolidated
financial statements are unaudited and have been prepared on substantially the same basis as our annual consolidated financial
statements for the fiscal year ended March 31, 2015.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ctual results
could differ from these estimates. </t>
  </si>
  <si>
    <t>Basis of Accounting</t>
  </si>
  <si>
    <t xml:space="preserve">The March 31, 2015 year-end condensed consolidated
balance sheet data in this document were derived from audited consolidated financial statements and does not include all of the
disclosures required by U.S. generally accepted accounting principles. These condensed consolidated financial statements should
be read in conjunction with the Company's audited consolidated financial statements as of and for the fiscal year ended March
31, 2015 and notes thereto included in the Company's fiscal 2015 Annual Report on Form 10-K. The results of operations and cash flows for
the interim periods included in these condensed consolidated financial statements are not necessarily indicative of the results
to be expected for any future period or the entire fiscal year. The significant accounting policies used
in preparation of these condensed consolidated financial statements are disclosed in our Annual Report on Form 10-K for the fiscal
year ended March 31, 2015 filed with the SEC on May 29, 2015, and there have been no changes to the Company's significant accounting
policies during the three months ended September 30, 2015, except as described in the "Recent Accounting Pronouncements"
section below and Note 10, "Segment Reporting". </t>
  </si>
  <si>
    <t>Principles of Consolidation</t>
  </si>
  <si>
    <t xml:space="preserve">PRINCIPLES OF CONSOLIDATION The consolidated financial statements include
the accounts of 8x8 and its subsidiaries. All material intercompany accounts and transactions have been eliminated. </t>
  </si>
  <si>
    <t>Recent Accounting Pronouncements</t>
  </si>
  <si>
    <t xml:space="preserve">RECENT ACCOUNTING PRONOUNCEMENTS 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In July 2015, the FASB issued ASU 2015-11,
Simplifying the Measurement of Inventory, (Topic 330) In May 2014, the FASB issued Accounting Standards
Update ASU No. 2014-09, Revenue from Contracts with Customers In September 2015, the FASB issued ASU 2015-16,
Business Combinations (Topic 805): Simplifying the Accounting for Measurement-Period Adjustments The amendments are effective for fiscal years
beginning after December 15, 2015, including interim periods within those fiscal years. The amendments should be applied prospectively
to adjustments to provisional amounts that occur after the effective date with earlier application permitted for financial statements
that have not been issued. The Company is currently assessing the impact of this pronouncement to its consolidated financial statements. </t>
  </si>
  <si>
    <t>Research, Development and Software Costs</t>
  </si>
  <si>
    <t xml:space="preserve">RESEARCH, DEVELOPMENT AND SOFTWARE COSTS In the first six months of fiscal 2016,
the Company expensed all research and development costs in accordance with ASC 985-20, Costs of Software to be Sold, Leased
or Marketed The Company accounts for computer software
developed or obtained for internal use in accordance with ASC 350-40, Internal Use Software </t>
  </si>
  <si>
    <t>Indemnifications</t>
  </si>
  <si>
    <t xml:space="preserve">Indemnifications In the normal course of business, the Company
may agree to indemnify other parties, including customers, lessors and parties to other transactions with the Company, with respect
to certain matters such as breaches of representations or covenants or intellectual property infringement or other claims made
by third parties. These agreements may limit the time within which an indemnification claim can be made and the amount of the claim.
In addition, the Company has entered into indemnification agreements with its officers and directors. It is not possible to determine the maximum
potential amount of the Company's exposure under these indemnification agreements due to the limited history of prior indemnification
claims and the unique facts and circumstances involved in each particular agreement. Historically, payments made by the Company
under these agreements have not had a material impact on the Company's operating results, financial position or cash flows. Under
some of these agreements, however, the Company's potential indemnification liability might not have a contractual limit. </t>
  </si>
  <si>
    <t>Warranty Expense</t>
  </si>
  <si>
    <t xml:space="preserve">WARRANTY EXPENSE The Company accrues for the estimated costs that may be incurred under its product warranties upon revenue
recognition. </t>
  </si>
  <si>
    <t>Segment Reporting</t>
  </si>
  <si>
    <t xml:space="preserve">SEGMENT REPORTING ASC 280, Segment Reporting The Company manages its operations primarily
on a geographic basis. The Chief Executive Officer, the Chief Financial Officer, and the Chief Technology Officer, evaluate performance
of the Company and make decisions regarding allocation of resources based on geographic results. The Company's reportable
operating segments are the Americas and Europe. The Americas segment is primarily North America. The Europe segment is primarily
the United Kingdom. Each operating segment provides similar products and services. The Company's CODMs evaluate the performance
of its operating segments based on revenues and net income. Revenues are attributed to each segment based on the ordering location
of the customer or ship to location. The Company does not allocate research and development, sales and marketing, general and administrative,
amortization expense, stock-based compensation expense, and commitment and contingencies for each segment as management does not
consider this information in its evaluation of the performance of each operating segment. The Company did not allocate goodwill
for each segment as the Company had not completed its analysis of assigning goodwill to its reporting units as of October 27, 2015. </t>
  </si>
  <si>
    <t>Cash, Cash Equivalents, Available-for-sale Investments and Fair Value Measurements  (Tables)</t>
  </si>
  <si>
    <t>Cash Cash Equivalents Available-for-sale Investments And Fair Value Measurements Tables</t>
  </si>
  <si>
    <t>Fair Value Measurements, Recurring and Nonrecurring</t>
  </si>
  <si>
    <t xml:space="preserve">Cash, cash equivalents, available-for-sale
investments and fair value measurements were (in thousands):
Gross Gross Cash and
Amortized Unrealized Unrealized Estimated Cash Short-Term
As of September 30, 2015 Costs Gain Loss Fair Value Equivalents Investments
Cash $ 4,435 $ - $ - $ 4,435 $ 4,435 $ -
Level 1:
Money market funds 24,360 - - 24,360 24,360 -
Mutual funds 2,000 - (162) 1,838 - 1,838
Subtotal 30,795 - (162) 30,633 28,795 1,838
Level 2:
Commercial paper 8,787 1 - 8,788 - 8,788
Corporate debt 68,702 24 (42) 68,684 - 68,684
Municipal securities 7,762 3 (1) 7,764 - 7,764
Asset backed securities 21,881 7 (5) 21,883 - 21,883
Mortgage backed securities 2,891 - (9) 2,882 - 2,882
Agency bond 7,508 5 (2) 7,511 - 7,511
International government securities 1,001 1 - 1,002 - 1,002
Subtotal 118,532 41 (59) 118,514 - 118,514
Total assets $ 149,327 $ 41 $ (221) $ 149,147 $ 28,795 $ 120,352
Level 3:
Contingent consideration $ - $ - $ - $ 241 $ - $ -
Total liabilities $ - $ - $ - $ 241 $ - $ -
Gross Gross Cash and
Amortized Unrealized Unrealized Estimated Cash Short-Term
As of March 31, 2015 Costs Gain Loss Fair Value Equivalents Investments
Cash $ 24,734 $ - $ - $ 24,734 $ 24,734 $ -
Level 1:
Money market funds 28,376 - - 28,376 28,376 -
Mutual funds 2,000 - (107) 1,893 - 1,893
Subtotal 55,110 - (107) 55,003 53,110 1,893
Level 2:
Commercial paper 9,043 1 - 9,044 - 9,044
Corporate debt 75,284 57 (10) 75,331 - 75,331
Municipal securities 5,435 2 (1) 5,436 - 5,436
Asset backed securities 21,503 4 (5) 21,502 - 21,502
Mortgage backed securities 5,822 - (52) 5,770 - 5,770
Agency bond 4,201 3 - 4,204 - 4,204
International government securities 800 4 - 804 - 804
Subtotal 122,088 71 (68) 122,091 - 122,091
Total $ 177,198 $ 71 $ (175) $ 177,094 $ 53,110 $ 123,984 Contractual maturities of investments as of
September 30, 2015 are set forth below (in thousands):
Estimated
Fair Value
Due within one year $ 63,313
Due after one year 57,039
Total $ 120,352 </t>
  </si>
  <si>
    <t>Rollforward of contingent consideration liabilities</t>
  </si>
  <si>
    <t xml:space="preserve">The table below presents a rollforward of
the contingent consideration liability valued using a Level 3 input (in thousands):
Three Months Ended Six Months Ended
September 30, September 30,
2015 2014 2015 2014
Balance at beginning of period $ 391 $ - $ - $ -
Purchase price contingent consideration - - 391 -
Contingent consideration payments (150) - (150) -
Balance at end of period $ 241 $ - $ 241 $ - </t>
  </si>
  <si>
    <t>Inventory (Tables)</t>
  </si>
  <si>
    <t>Inventory Tables</t>
  </si>
  <si>
    <t xml:space="preserve">September 30, March 31,
2015 2015
Inventory (in thousands)
Work-in-process $ 283 $ 169
Finished goods 596 535
Total $ 879 $ 704 </t>
  </si>
  <si>
    <t>Intangible Assets (Tables)</t>
  </si>
  <si>
    <t>Intangible Assets Tables</t>
  </si>
  <si>
    <t>Carrying values of intangible assets</t>
  </si>
  <si>
    <t xml:space="preserve">The carrying value of intangible assets consisted
of the following (in thousands):
September 30,
2015 March 31, 2015
Gross Net Gross Net
Carrying Accumulated Carrying Carrying Accumulated Carrying
Amount Amortization Amount Amount Amortization Amount
Technology $ 19,596 $ (3,739) $ 15,857 $ 8,242 $ (2,905) $ 5,337
Customer relationships 10,297 (4,143) 6,154 9,686 (3,720) 5,966
Trade names/domains 2,472 - 2,472 957 - 957
In-process research and development 600 - 600 - - -
Total acquired identifiable
intangible assets $ 32,965 $ (7,882) $ 25,083 $ 18,885 $ (6,625) $ 12,260 </t>
  </si>
  <si>
    <t>Finite-lived intangible assets - future amortization expense</t>
  </si>
  <si>
    <t xml:space="preserve">At September 30, 2015, annual amortization
of intangible assets, based upon our existing intangible assets and current useful lives, is estimated to be the following (in
thousands):
Amount
Remaining 2016 $ 2,004
2017 4,000
2018 3,728
2019 3,478
2020 3,478
Thereafter 5,323
Total $ 22,011 </t>
  </si>
  <si>
    <t>Commitments And Contingencies (Tables)</t>
  </si>
  <si>
    <t>Commitments And Contingencies Tables</t>
  </si>
  <si>
    <t>Product warranties</t>
  </si>
  <si>
    <t xml:space="preserve">Changes in the Company's product warranty liability,
which is included in cost of product revenues in the consolidated statements of operations, were as follows (in thousands):
Three Months Ended Six Months Ended
September 30, September 30,
2015 2014 2015 2014
Balance at beginning of period $ 342 $ 619 $ 339 $ 660
Accruals for warranties 77 15 175 68
Settlements (70) (96) (153) (190)
Adjustments (24) - (36) -
Balance at end of period $ 325 $ 538 $ 325 $ 538 </t>
  </si>
  <si>
    <t>Minimum third party network service provider commitments</t>
  </si>
  <si>
    <t xml:space="preserve">At September 30, 2015, future minimum annual payments
under these third party network service contracts were as follows (in thousands):
Year ending March 31:
Remaining 2016 $ 1,448
2017 2,452
2018 891
Total minimum payments $ 4,791 </t>
  </si>
  <si>
    <t>Distribution of Stock-Based Compensation Plan Expense (Tables)</t>
  </si>
  <si>
    <t>Distribution Of Stock-based Compensation Plan Expense Tables</t>
  </si>
  <si>
    <t>Schedule Of Stock-Based Compensation Expense By Statement Of Operations Line Item</t>
  </si>
  <si>
    <t xml:space="preserve">The following table summarizes stock-based
compensation expense (in thousands):
Three Months Ended Six Months Ended
September 30, September 30,
2015 2014 2015 2014
Cost of service revenue $ 263 $ 160 $ 482 $ 275
Cost of product revenue - - - -
Research and development 726 315 1,257 629
Sales and marketing 1,422 910 2,619 1,654
General and administrative 1,106 623 2,181 1,297
Total stock-based compensation expense
related to employee stock options and
employee stock purchases, pre-tax 3,517 2,008 6,539 3,855
Tax benefit - - - -
Stock-based compensation expense
related to employee stock options and
employee stock purchases, net of tax $ 3,517 $ 2,008 $ 6,539 $ 3,855 </t>
  </si>
  <si>
    <t>Stock-Based Compensation And Employee Purchase Plan (Tables)</t>
  </si>
  <si>
    <t>Employee Stock Purchase Plan</t>
  </si>
  <si>
    <t>Schedule of Share-based Payment Award, Stock Options, Valuation Assumptions</t>
  </si>
  <si>
    <t xml:space="preserve">The estimated fair value of options
granted under the Employee Stock Purchase Plan was estimated at the date of grant using Black-Scholes pricing model with the
following weighted average assumptions:
Three Months Ended Six Months Ended
September 30, September 30,
2015 2014 2015 2014
Expected volatility 45% 46% 45% 46%
Expected dividend yield - - - -
Risk-free interest rate 0.30% 0.09% 0.30% 0.09%
Weighted average expected ESPP option term 0.75 years 0.75 years 0.75 years 0.75 years
Weighted average fair value of
ESPP options granted $ 2.78 $ 2.46 $ 2.78 $ 2.46 </t>
  </si>
  <si>
    <t>Option Grants</t>
  </si>
  <si>
    <t>Disclosure Of Share-Based Compensation Arrangements By Share-Based Payment Award</t>
  </si>
  <si>
    <t xml:space="preserve">Stock Option activity under all the Company's
stock option plans for the six months ended September 30, 2015, is summarized as follows:
Weighted Average
Number of Exercise Price
Shares Per Share
Outstanding at March 31, 2015 5,327,907 $ 5.19
Granted 640,504 8.36
Exercised (429,924) 2.06
Canceled/Forfeited (8,167) 6.78
Outstanding at September 30, 2015 5,530,320 $ 5.80
Vested and expected to vest at September 30, 2015 5,530,320 $ 5.80
Exercisable at September 30, 2015 3,166,470 $ 4.02 </t>
  </si>
  <si>
    <t xml:space="preserve">The fair value of each of the Company's option
grants has been estimated on the date of grant using the Black-Scholes pricing model with the following assumptions:
Three Months Ended Six Months Ended
September 30, September 30,
2015 2014 2015 2014
Expected volatility 53% 58% 53% 58%
Expected dividend yield - - - -
Risk-free interest rate 1.59% 1.74% 1.59% 1.72%
Weighted average expected option term 5.57 years 5.30 years 5.46 years 5.20 years
Weighted average fair value of options granted $ 4.00 $ 3.90 $ 4.06 $ 3.91 </t>
  </si>
  <si>
    <t>Stock Purchase Rights</t>
  </si>
  <si>
    <t xml:space="preserve">Stock Purchase Right activity for the six
months ended September 30, 2015, is summarized as follows:
Weighted Weighted
Average Average
Grant-Date Remaining
Number of Fair Market Contractual
Shares Value Term (in Years)
Balance at March 31, 2015 223,835 $ 5.92 1.50
Granted - -
Vested (97,119) 5.30
Forfeited (6,125) 7.34
Balance at September 30, 2015 120,591 $ 6.35 1.23 </t>
  </si>
  <si>
    <t>Restricted Stock Units</t>
  </si>
  <si>
    <t xml:space="preserve">Restricted Stock Unit activity for the six
months ended September 30, 2015, is summarized as follows:
Weighted
Weighted Average
Average Remaining
Number of Grant Date Contractual
Shares Fair Value Term (in Years)
Balance at March 31, 2015 2,698,686 $ 7.33 1.88
Granted 2,288,642 8.57
Vested (166,692) 8.86
Forfeited (79,757) 8.18
Balance at September 30, 2015 4,740,879 $ 7.86 1.89 </t>
  </si>
  <si>
    <t>Stock Options Outstanding And Exercisable (Tables)</t>
  </si>
  <si>
    <t>Stock Options Outstanding And Exercisable Tables</t>
  </si>
  <si>
    <t>Summary Of Outstanding And Exercisable Stock Options</t>
  </si>
  <si>
    <t xml:space="preserve">The following table summarizes stock options
outstanding and exercisable at September 30, 2015:
Options Outstanding Options Exercisable
Weighted Weighted Weighted
Average Average Average
Exercise Remaining Aggregate Exercise Aggregate
Price Contractual Intrinsic Price Intrinsic
Shares Per Share Life (Years) Value Shares Per Share Value
$ 0.55 to $ 1.27 1,303,775 $ 1.14 2.2 $ 9,301,445 1,303,775 $ 1.14 $ 9,301,445
$ 1.33 to $ 5.87 1,241,055 $ 4.03 4.8 5,265,678 1,096,699 $ 3.81 4,894,609
$ 6.86 to $ 8.15 1,338,508 $ 7.38 9.3 1,192,736 154,763 $ 7.00 196,205
$ 8.54 to $ 9.74 1,496,982 $ 9.39 8.4 - 547,171 $ 9.63 -
$ 10.97 to $ 11.26 150,000 $ 11.11 8.3 - 64,062 $ 11.10 -
5,530,320 $ 15,759,859 3,166,470 $ 14,392,259 </t>
  </si>
  <si>
    <t>Stock Repurchases (Tables)</t>
  </si>
  <si>
    <t>Stock Repurchases Tables</t>
  </si>
  <si>
    <t>Stock Repurchases [Table Text Block]</t>
  </si>
  <si>
    <t xml:space="preserve">The stock repurchase activity for the three
months ended and as of September 30, 2015, is summarized as follows:
Shares Weighted Average Amount
Repurchased Per Share Repurchased (1)
Balance as of June 30, 2015 574,467 $ 7.38 $ 4,239,216
Purchase of common stock under Repurchase Plan 1,326,294 8.01 10,619,707
Balance as of September 30, 2015 1,900,761 $ 7.82 $ 14,858,923
(1) Amount excludes commission fees. </t>
  </si>
  <si>
    <t>Net Income (Loss) Per Share (Tables)</t>
  </si>
  <si>
    <t>Net Income Loss Per Share Tables</t>
  </si>
  <si>
    <t>Net Income (Loss) Per Share</t>
  </si>
  <si>
    <t xml:space="preserve">The following is a reconciliation of the weighted
average number of common shares outstanding used in calculating basic and diluted net income (loss) per share (in thousands, except
share and per share data):
Three Months Ended Six Months Ended
September 30, September
2015 2014 2015 2014
Numerator:
Net (loss) income available to common stockholders (1,892) 1,291 (2,364) 1,299
Denominator:
Common shares 88,557 89,073 88,397 88,861
Denominator for basic calculation 88,557 89,073 88,397 88,861
Employee stock options - 2,187 - 2,335
Stock purchase rights - 355 - 372
Denominator for diluted calculation 88,557 91,615 88,397 91,568
Net (loss) income per share
Basic $ (0.02) $ 0.01 $ (0.03) $ 0.01
Diluted $ (0.02) $ 0.01 $ (0.03) $ 0.01 </t>
  </si>
  <si>
    <t>Schedule of Antidilutive Securities Excluded from Computation of Earnings Per Share</t>
  </si>
  <si>
    <t xml:space="preserve">The following shares attributable to outstanding
stock options and restricted stock purchase rights were excluded from the calculation of diluted earnings per share because their
inclusion would have been antidilutive (in thousands):
Three Months Ended Six Months Ended
September 30, September
2015 2014 2015 2014
Employee stock options 2,640 1,422 2,544 1,396
Stock purchase rights 262 62 157 60
Total anti-dilutive employee stock-based securities 2,902 1,484 2,701 1,456 </t>
  </si>
  <si>
    <t>Segment Information (Tables)</t>
  </si>
  <si>
    <t>Segment Information Tables</t>
  </si>
  <si>
    <t>Schedule of Revenue from External Customers and Long-Lived Assets, by Geographical Areas</t>
  </si>
  <si>
    <t xml:space="preserve">The Company's revenue distribution by
geographic region (based upon the destination of shipments and the customer's service address) was as follows:
Three Months Ended Six Months Ended
September 30, September
30,
2015 2014 2015 2014
Americas (principally US) 86% 92% 87% 92%
Europe 14% 7% 11% 7%
Asia Pacific 0% 1% 2% 1%
100% 100% 100% 100% Geographic area data is based upon the location
of the property and equipment and is as follows (in thousands):
September 30, March 31,
2015 2015
Americas (principally US) $ 8,237 $ 8,348
Europe 2,634 1,411
Asia-Pacific 439 489
Total $ 11,310 $ 10,248 </t>
  </si>
  <si>
    <t>Operating Segment Information (Tables)</t>
  </si>
  <si>
    <t>Operating Segment Information Tables</t>
  </si>
  <si>
    <t>Schedule of Segment Reporting Information, by Segment</t>
  </si>
  <si>
    <t xml:space="preserve">The following table provides financial information
by operating segment (in thousands):
Three Months Ended Six Months Ended
September 30, September 30,
2015 2014 2015 2014
Americas (principally US)
Net Revenue $ 44,086 $ 36,770 $ 87,674 $ 71,898
Net Income $ 15 $ 2,200 $ 266 $ 3,002
Europe:
Net Revenue $ 6,856 $ 2,828 $ 11,160 $ 5,613
Net Loss $ (1,907) $ (909) $ (2,630) $ (1,703) </t>
  </si>
  <si>
    <t>Acquisition (Tables)</t>
  </si>
  <si>
    <t>Acquisition Tables</t>
  </si>
  <si>
    <t>Schedule of Business Acquisitions, by Acquisition [Table Text Block]</t>
  </si>
  <si>
    <t xml:space="preserve">DXI Group Limited The preliminary fair values of the assets
acquired and liabilities assumed are as follows (in thousands):
Estimated
Fair Value
Assets acquired:
Cash $ 1,318
Current assets 2,016
Property and equipment 1,453
Intangible assets 13,374
Total assets acquired 18,161
Liabilities assumed:
Current liabilities and non-current liabilities (5,734)
Total liabilities assumed (5,734)
Net identifiable assets acquired 12,427
Goodwill 10,125
Total consideration transferred $ 22,552 Quality Software Corporation The preliminary fair values of the assets
acquired and liabilities assumed are as follows (in thousands):
Estimated
Fair Value
Assets acquired:
Intangible assets $ 1,225
Goodwill 1,664
Total consideration transferred $ 2,889 </t>
  </si>
  <si>
    <t>Description of the Business (Narrative) (Details)</t>
  </si>
  <si>
    <t>Description Of Business Narrative Details</t>
  </si>
  <si>
    <t>Fiscal Year End Date</t>
  </si>
  <si>
    <t>Cash, Cash Equivalents and Investments with Hierarchy (Details) - USD ($) $ in Thousands</t>
  </si>
  <si>
    <t>Jun. 30, 2015</t>
  </si>
  <si>
    <t>Jun. 30, 2014</t>
  </si>
  <si>
    <t>Mar. 31, 2014</t>
  </si>
  <si>
    <t>Amortized Costs</t>
  </si>
  <si>
    <t>Gross Unrealized Gains</t>
  </si>
  <si>
    <t>Gross Unrealized Loss</t>
  </si>
  <si>
    <t>Estimated Fair Value</t>
  </si>
  <si>
    <t>Short-term marketable investments</t>
  </si>
  <si>
    <t>Liabilities, Fair Value Disclosure</t>
  </si>
  <si>
    <t>Aavailable-for-sale investments due within one year</t>
  </si>
  <si>
    <t>Aavailable-for-sale investments due after one year</t>
  </si>
  <si>
    <t>Cash</t>
  </si>
  <si>
    <t>Money Market Funds | Level 1</t>
  </si>
  <si>
    <t>Mutual Funds | Level 1</t>
  </si>
  <si>
    <t>Commercial Paper | Level 2</t>
  </si>
  <si>
    <t>Corporate Debt | Level 2</t>
  </si>
  <si>
    <t>Municipal Securities | Level 2</t>
  </si>
  <si>
    <t>Asset-backed Securities | Level 2</t>
  </si>
  <si>
    <t>Mortgage backed Securities | Level 2</t>
  </si>
  <si>
    <t>Agency Bond | Level 2</t>
  </si>
  <si>
    <t>International Government Securities | Level 2</t>
  </si>
  <si>
    <t>Contingent Consideration | Level 3</t>
  </si>
  <si>
    <t>Fair Value Measurements (Contingent Consideration Liability) (Details) - USD ($) $ in Thousands</t>
  </si>
  <si>
    <t>Contingent consideration liabilities [Roll Forward]</t>
  </si>
  <si>
    <t>Contingent considerations, beginning of year</t>
  </si>
  <si>
    <t>Additions for acquisitions</t>
  </si>
  <si>
    <t>Reduction of liability for payments made</t>
  </si>
  <si>
    <t>Contingent consideration, end of period</t>
  </si>
  <si>
    <t>Inventory (Details) - USD ($) $ in Thousands</t>
  </si>
  <si>
    <t>Inventory Details</t>
  </si>
  <si>
    <t>Work-in-process</t>
  </si>
  <si>
    <t>Finished goods</t>
  </si>
  <si>
    <t>Total</t>
  </si>
  <si>
    <t>Intangible Assets Schedule Of Intangibles (Details) - USD ($) $ in Thousands</t>
  </si>
  <si>
    <t>Gross Carrying Amount</t>
  </si>
  <si>
    <t>Accumulated Amortization</t>
  </si>
  <si>
    <t>Net Carrying Amount</t>
  </si>
  <si>
    <t>Technology</t>
  </si>
  <si>
    <t>Customer relationships</t>
  </si>
  <si>
    <t>Trade names/domains</t>
  </si>
  <si>
    <t>In-process R&amp;D</t>
  </si>
  <si>
    <t>Intangible Assets Schedule Of Future Amortization Of Intangibles (Details) $ in Thousands</t>
  </si>
  <si>
    <t>Sep. 30, 2015USD ($)</t>
  </si>
  <si>
    <t>Intangible Assets Schedule Of Future Amortization Of Intangibles Details</t>
  </si>
  <si>
    <t>Thereafter</t>
  </si>
  <si>
    <t>Software Development Costs (Narrative) (Details) - USD ($) $ in Millions</t>
  </si>
  <si>
    <t>12 Months Ended</t>
  </si>
  <si>
    <t>Software Development Costs</t>
  </si>
  <si>
    <t>Software costs capitalized during the period</t>
  </si>
  <si>
    <t>Total capitalized software costs</t>
  </si>
  <si>
    <t>Accumulated software costs amortization</t>
  </si>
  <si>
    <t>Software Development</t>
  </si>
  <si>
    <t>Property and equipment</t>
  </si>
  <si>
    <t>Long-term assets charged to other assets</t>
  </si>
  <si>
    <t>Commitments and Contingencies (Product Warranties) (Details) - USD ($) $ in Thousands</t>
  </si>
  <si>
    <t>Commitments And Contingencies Product Warranties Details</t>
  </si>
  <si>
    <t>Balance at beginning of period</t>
  </si>
  <si>
    <t>Accruals for warranties</t>
  </si>
  <si>
    <t>Settlements</t>
  </si>
  <si>
    <t>Adjustments</t>
  </si>
  <si>
    <t>Balance at end of period</t>
  </si>
  <si>
    <t>Commitments and Contingencies (Service Provider Contracts) (Details) $ in Thousands</t>
  </si>
  <si>
    <t>Commitments And Contingencies Service Provider Contracts Details</t>
  </si>
  <si>
    <t>Total minimum payments</t>
  </si>
  <si>
    <t>Commitments and Contingencies (CustomerSupport Commitments) (Narrative) (Details) $ in Millions</t>
  </si>
  <si>
    <t>Commitments And Contingencies Customersupport Commitments Narrative Details</t>
  </si>
  <si>
    <t>Third party customer support vendor minimum monthly commitment</t>
  </si>
  <si>
    <t>Third party customer support vendor maximum obligation</t>
  </si>
  <si>
    <t>Advance termination notice required, days</t>
  </si>
  <si>
    <t>Stock-based Compensation Stock-Based Compensation Expense By Statement Of Operations (Details) - USD ($) $ in Thousands</t>
  </si>
  <si>
    <t>Stock-based employee compensation expense related to employee stock options and employee stock purchases, pre tax</t>
  </si>
  <si>
    <t>Tax benefit</t>
  </si>
  <si>
    <t>Stock-based employee compensation expense related to employee stock options and employee stock purchases, net of tax</t>
  </si>
  <si>
    <t>Stock-based Compensation Option Activity (Details)</t>
  </si>
  <si>
    <t>Sep. 30, 2015$ / sharesshares</t>
  </si>
  <si>
    <t>Stock-based Compensation Option Activity Details</t>
  </si>
  <si>
    <t>Balance at beginning of period | shares</t>
  </si>
  <si>
    <t>Granted | shares</t>
  </si>
  <si>
    <t>Exercised | shares</t>
  </si>
  <si>
    <t>Cancelled/forfeited | shares</t>
  </si>
  <si>
    <t>Balance at end of period | shares</t>
  </si>
  <si>
    <t>Options, Vested and expected to vest | shares</t>
  </si>
  <si>
    <t>Options, Exercisable at end of period | shares</t>
  </si>
  <si>
    <t>Weighted-average exercise price of options outstanding, at beginning of period</t>
  </si>
  <si>
    <t>Weighted-average exercise price of options granted during period</t>
  </si>
  <si>
    <t>Weighted-average exercise price of options exercised during the period</t>
  </si>
  <si>
    <t>Weighted-average exercise price of options forfeited, cancelled or expired during the period</t>
  </si>
  <si>
    <t>Weighted-average exercise price of options outstanding at end of period</t>
  </si>
  <si>
    <t>Options, Vested and Expected to Vest, Weighted Average Exercise Price</t>
  </si>
  <si>
    <t>Weighted-Average Exercise Prices, Exercisable at end of period</t>
  </si>
  <si>
    <t>Stock-based Compensation Stock Purchase Right Activity (Details)</t>
  </si>
  <si>
    <t>Stock-based Compensation Stock Purchase Right Activity Details</t>
  </si>
  <si>
    <t>Balance at beginning of year | shares</t>
  </si>
  <si>
    <t>Vested | shares</t>
  </si>
  <si>
    <t>Forfeited | shares</t>
  </si>
  <si>
    <t>Balance at end of year | shares</t>
  </si>
  <si>
    <t>Weighted-average grant date fair market value, beginning balance</t>
  </si>
  <si>
    <t>Weighted-average grant date fair market value of restricted stock rights granted</t>
  </si>
  <si>
    <t>Weighted-average grant date fair market value, released during period</t>
  </si>
  <si>
    <t>Weighted-average grant date fair market value, forfeited during period</t>
  </si>
  <si>
    <t>Weighted-average grant date fair market value, ending balance</t>
  </si>
  <si>
    <t>Weighted-average remaining contractual term, in years, ending balance</t>
  </si>
  <si>
    <t>1 year 83 days</t>
  </si>
  <si>
    <t>Stock-based Compensation Restricted Stock Unit Activity (Details)</t>
  </si>
  <si>
    <t>Stock-based Compensation Restricted Stock Unit Activity Details</t>
  </si>
  <si>
    <t>RSU weighted-average remaining contractual term, in years</t>
  </si>
  <si>
    <t>Beginning of period, weighted-average purchase price</t>
  </si>
  <si>
    <t>Granted, weighted-average purchase price</t>
  </si>
  <si>
    <t>Vested, weighted-average purchase price</t>
  </si>
  <si>
    <t>Forfeited, weighted-average purchase price</t>
  </si>
  <si>
    <t>End of period, weighted-average purchase price</t>
  </si>
  <si>
    <t>Stock-based Compenstaion Stock Options Outstanding And Exercisable (Details) - USD ($)</t>
  </si>
  <si>
    <t>Options Outstanding, Number of Shares</t>
  </si>
  <si>
    <t>Options Outstanding, Weighted-Average Exercise Price Per Share</t>
  </si>
  <si>
    <t>Options Exercisable, Number of Shares</t>
  </si>
  <si>
    <t>Options Exercisable, Weighted-Average Exercise Price Per Share</t>
  </si>
  <si>
    <t>$0.55 - $1.27</t>
  </si>
  <si>
    <t>Range of Exercise Prices, Minimum</t>
  </si>
  <si>
    <t>Range of Exercise Prices, Maximum</t>
  </si>
  <si>
    <t>Options Outstanding, Weighted-Average Remaining Contractual Term (in years)</t>
  </si>
  <si>
    <t>2 years 72 days</t>
  </si>
  <si>
    <t>Options Outstanding, Aggregate Intrinsic Value</t>
  </si>
  <si>
    <t>Options Exercisable, Aggregate Intrinsic Value</t>
  </si>
  <si>
    <t>$1.33 - $5.87</t>
  </si>
  <si>
    <t>4 years 288 days</t>
  </si>
  <si>
    <t>$6.86 - $8.15</t>
  </si>
  <si>
    <t>9 years 108 days</t>
  </si>
  <si>
    <t>$8.54 - $9.74</t>
  </si>
  <si>
    <t>8 years 144 days</t>
  </si>
  <si>
    <t>$10.97 - $11.26</t>
  </si>
  <si>
    <t>8 years 108 days</t>
  </si>
  <si>
    <t>$0.55 - $11.26</t>
  </si>
  <si>
    <t>Stock-based Compenstaion Assumptions Used In Black-Scholes Model (Details) - $ / shares</t>
  </si>
  <si>
    <t>Option Grants and Stock Purchase Rights</t>
  </si>
  <si>
    <t>Expected volatility</t>
  </si>
  <si>
    <t>53.00%</t>
  </si>
  <si>
    <t>58.00%</t>
  </si>
  <si>
    <t>Expected dividend yield</t>
  </si>
  <si>
    <t>0.00%</t>
  </si>
  <si>
    <t>Risk-free interest rate</t>
  </si>
  <si>
    <t>1.59%</t>
  </si>
  <si>
    <t>1.74%</t>
  </si>
  <si>
    <t>1.72%</t>
  </si>
  <si>
    <t>Weighted average expected option term, in years</t>
  </si>
  <si>
    <t>5 years 205 days</t>
  </si>
  <si>
    <t>5 years 108 days</t>
  </si>
  <si>
    <t>5 years 166 days</t>
  </si>
  <si>
    <t>5 years 72 days</t>
  </si>
  <si>
    <t>Weighted average fair value of options granted, per share</t>
  </si>
  <si>
    <t>Employee Stock Purchase Plan Rights</t>
  </si>
  <si>
    <t>45.00%</t>
  </si>
  <si>
    <t>46.00%</t>
  </si>
  <si>
    <t>0.30%</t>
  </si>
  <si>
    <t>0.09%</t>
  </si>
  <si>
    <t>9 months</t>
  </si>
  <si>
    <t>Stock-based Compensation (Narrative) (Details) $ in Millions</t>
  </si>
  <si>
    <t>Stock-Based Awards</t>
  </si>
  <si>
    <t>Unamortized stock-based compensation expense related to unvested stock awards</t>
  </si>
  <si>
    <t>Weighted average period of recognition for unrecognized compensation costs (in years)</t>
  </si>
  <si>
    <t>2 years 241 days</t>
  </si>
  <si>
    <t>180 days</t>
  </si>
  <si>
    <t>Repurchases of Common Shares (Detail) - USD ($)</t>
  </si>
  <si>
    <t>Number of Shares</t>
  </si>
  <si>
    <t>Weighted Average Repurchase Price Per Share</t>
  </si>
  <si>
    <t>Amount</t>
  </si>
  <si>
    <t>[1]</t>
  </si>
  <si>
    <t>Amount excludes commission fees.</t>
  </si>
  <si>
    <t>Income Taxes (Narrative) (Details) $ in Millions</t>
  </si>
  <si>
    <t>Unrecognized tax benefits</t>
  </si>
  <si>
    <t>Federal</t>
  </si>
  <si>
    <t>Tax years open for examination</t>
  </si>
  <si>
    <t>State</t>
  </si>
  <si>
    <t>Foreign</t>
  </si>
  <si>
    <t>Net Income (Loss) Per Share (Details) - USD ($) $ / shares in Units, shares in Thousands, $ in Thousands</t>
  </si>
  <si>
    <t>Numerator:</t>
  </si>
  <si>
    <t>Net income (loss) available to common stockholders</t>
  </si>
  <si>
    <t>Denominator:</t>
  </si>
  <si>
    <t>Common shares</t>
  </si>
  <si>
    <t>Denominator for basic calculation</t>
  </si>
  <si>
    <t>Employee stock options</t>
  </si>
  <si>
    <t>Employee stock purchase rights</t>
  </si>
  <si>
    <t>Denominator for diluted calculation</t>
  </si>
  <si>
    <t>Net Income (Loss) Per Share (Options and Rights Excluded) (Details) - shares shares in Thousands</t>
  </si>
  <si>
    <t>Anti-dilutive shares</t>
  </si>
  <si>
    <t>Stock purchase rights</t>
  </si>
  <si>
    <t>Segment Reporting Revenue and Property and Equipment by Geographic Area (Details) - USD ($) $ in Thousands</t>
  </si>
  <si>
    <t>Geographic Areas, Revenue from External Customers</t>
  </si>
  <si>
    <t>100%</t>
  </si>
  <si>
    <t>Number of customers at more than 10% of revenue</t>
  </si>
  <si>
    <t>Geographic Areas, Long-Lived Assets</t>
  </si>
  <si>
    <t>Americas</t>
  </si>
  <si>
    <t>86%</t>
  </si>
  <si>
    <t>92%</t>
  </si>
  <si>
    <t>87%</t>
  </si>
  <si>
    <t>Europe</t>
  </si>
  <si>
    <t>14%</t>
  </si>
  <si>
    <t>7%</t>
  </si>
  <si>
    <t>11%</t>
  </si>
  <si>
    <t>Asia-Pacific</t>
  </si>
  <si>
    <t>0%</t>
  </si>
  <si>
    <t>1%</t>
  </si>
  <si>
    <t>2%</t>
  </si>
  <si>
    <t>Operating Segment (Details) - USD ($) $ in Thousands</t>
  </si>
  <si>
    <t>Net revenue</t>
  </si>
  <si>
    <t>Acquisitions (Details) - USD ($) $ in Thousands</t>
  </si>
  <si>
    <t>2 Months Ended</t>
  </si>
  <si>
    <t>DXI</t>
  </si>
  <si>
    <t>Assets acquired:</t>
  </si>
  <si>
    <t>Current assets</t>
  </si>
  <si>
    <t>Intangible assets</t>
  </si>
  <si>
    <t>Total assets acquired</t>
  </si>
  <si>
    <t>Liabilities assumed:</t>
  </si>
  <si>
    <t>Current and non-current liabilities</t>
  </si>
  <si>
    <t>Total liabilities assumed</t>
  </si>
  <si>
    <t>Net identifiable assets acquired</t>
  </si>
  <si>
    <t>Total consideration transferred</t>
  </si>
  <si>
    <t>Purchase price components</t>
  </si>
  <si>
    <t>Contingent payments</t>
  </si>
  <si>
    <t>Total purchase price</t>
  </si>
  <si>
    <t>Business Acquisition, Name of Acquired Entity</t>
  </si>
  <si>
    <t>DXI Group Limited</t>
  </si>
  <si>
    <t>Business Acquisition, Description of Acquired Entity</t>
  </si>
  <si>
    <t xml:space="preserve">On May 26, 2015, the Company entered into
a share purchase agreement with the shareholders of DXI Limited, API Telecom Limited, Easycallnow Limited and RAS Telecom Limited
(collectively, DXI) for the purchase of the entire share capital of DXI. The transaction closed effective May 29, 2015 and was
not subject to regulatory approvals. The total aggregate purchase price was approximately $22.5 million, consisting of $18.7 million
in cash paid to the DXI shareholders at closing, and $3.8 million in cash deposited into escrow to be held for two years as security
against indemnity claims made by the Company after the closing date. Approximately 352,000 shares of common stock valued at approximately
$3.0 million were issued only to former management shareholders of DXI as part of the share purchase agreement and are subject
to certain restrictions, including a four-year annual vesting requirement based on the continued employment of such shareholders.
Under ASC 805-10-55-25, Business Combinations </t>
  </si>
  <si>
    <t>Business Combination, Assets and Liabilities, Description</t>
  </si>
  <si>
    <t xml:space="preserve">The Company recorded the acquired tangible
and identifiable intangible assets and liabilities assumed based on their estimated fair values. The excess of the consideration
transferred over the aggregate fair values of the assets acquired and liabilities assumed is recorded as goodwill. The amount
of goodwill recognized is primarily attributable to the expected contributions of the entity to the overall corporate strategy
in addition to synergies and acquired workforce of the acquired business. The finite-lived intangible assets consist of the following:
customer relationships, with an estimated weighted-average useful life of two and five years; and developed technology, with an
estimated weighted-average useful life of seven years. The indefinite lived intangible asset consisted of a tradename. The fair
value assigned to identifiable intangible assets acquired was based on estimates and assumptions made by management using various
income approach methods. Intangible assets are amortized on a straight-line basis. The preliminary fair values of net tangible
assets and intangible assets acquired were based upon preliminary valuations and our estimates and assumptions are subject to
change within the measurement period (up to one year from the acquisition date). The primary areas that remain preliminary relate
to the fair values of intangible assets acquired, certain tangible assets and liabilities acquired, and residual goodwill. </t>
  </si>
  <si>
    <t>Quality Software</t>
  </si>
  <si>
    <t>Quality Software Corporation</t>
  </si>
  <si>
    <t xml:space="preserve">On June 18, 2015, the Company entered into
an asset purchase agreement with the shareholder of Quality Software Corporation (QSC) and other parties affiliated with the shareholder
and QSC for the purchase of certain assets as per the purchase agreement. The total aggregate fair value of the consideration
was approximately $2.9 million, which $2.2 million was paid in cash to the QSC shareholder at closing. As part of the aggregate
purchases price, there is also $0.5 million in contingent consideration payable subject to attainment of certain revenue and product
release milestones for the acquired business, and $0.3 million in cash held by the Company in escrow to be retained for two years
as security against indemnity claims made by the Company after the closing date. The preliminary fair value of the contingent
consideration and escrow amounts was $0.7 million at the acquisition date. None of the goodwill recognized is expected
to be deductible for income tax purposes. In the second quarter of fiscal 2016, the
Company updated its analysis of the valuation of the assets and liabilities acquired, which resulted in an increase of approximately
$1.1 million to goodwill, a decrease in intangible assets of approximately $1.3 million, and a decrease to current and non-current
liabilities of $0.2 million, compared with the preliminary estimates recorded for the first quarter of fiscal 2016. The impact
of the change in preliminary values on the first quarter of fiscal 2016 statement of operations was not material. Therefore, no
measurement period adjustment was required. </t>
  </si>
  <si>
    <t xml:space="preserve">The Company recorded the acquired identifiable
intangible assets and liabilities assumed based on their estimated fair values. The excess of the consideration transferred over
the aggregate fair values of the assets acquired and liabilities assumed is recorded as goodwill. The amount of goodwill recognized
is primarily attributable to the expected contributions of the entity to the overall corporate strategy in addition to synergies
and acquired workforce of the acquired business. The finite-lived intangible assets consist of the following: in-process research
and development, whose estimated weighted life is expected to be three years; customer relationships, with an estimated weighted-average
useful life of five years; and developed technology, with an estimated weighted-average useful life of seven years. The indefinite
lived intangible asset consisted of in-process research and development and a tradename. The fair value assigned to identifiable intangible assets acquired was based
on estimates and assumptions made by management using various income approach methods. Intangible assets are amortized on a straight-line
basis. The preliminary fair values of intangible assets acquired were based upon preliminary valuations and our estimates and
assumptions are subject to change within the measurement period (up to one year from the acquisition date). The areas that remain
preliminary relate to the fair values of intangible assets acquired and residual goodwill. The goodwill recognized is expected to be
deductible for income tax purposes. In the second quarter of fiscal 2016, the
Company updated its analysis of the valuation of intangible assets with definitive lives, which resulted in $450,000 being reallocated
from intangibles to goodwill compared with the preliminary estimates recorded for the first quarter of fiscal 2016. The impact
of the change in preliminary values on the first quarter of fiscal 2016 statement of operations was not material. Therefore, no
measurement period adjustment was required. </t>
  </si>
</sst>
</file>

<file path=xl/styles.xml><?xml version="1.0" encoding="utf-8"?>
<styleSheet xmlns="http://schemas.openxmlformats.org/spreadsheetml/2006/main">
  <numFmts count="6">
    <numFmt formatCode="_(&quot;$ &quot;#,##0_);_(&quot;$ &quot;(#,##0)" numFmtId="165"/>
    <numFmt formatCode="_(&quot;$ &quot;#,##0.00_);_(&quot;$ &quot;(#,##0.00)" numFmtId="166"/>
    <numFmt formatCode="_(&quot;Level &quot;#,##0_);_(&quot;Level &quot;(#,##0)" numFmtId="167"/>
    <numFmt formatCode="_(&quot;Remaining &quot;#,##0_);_(&quot;Remaining &quot;(#,##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23731</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B12" t="s" s="4">
        <v>17</v>
      </c>
    </row>
    <row r="13" spans="1:3">
      <c r="A13" t="s" s="4">
        <v>21</v>
      </c>
      <c r="B13" t="s" s="4">
        <v>22</v>
      </c>
    </row>
    <row r="14" spans="1:3">
      <c r="A14" t="s" s="4">
        <v>23</v>
      </c>
      <c r="C14" t="n" s="5">
        <v>89285628</v>
      </c>
    </row>
    <row r="15" spans="1:3">
      <c r="A15" t="s" s="4">
        <v>24</v>
      </c>
      <c r="B15" t="s" s="6">
        <v>25</v>
      </c>
    </row>
    <row r="16" spans="1:3">
      <c r="A16" t="s" s="4">
        <v>26</v>
      </c>
      <c r="B16" t="n" s="5">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46</v>
      </c>
      <c r="B1" t="s" s="2">
        <v>1</v>
      </c>
    </row>
    <row r="2" spans="1:2">
      <c r="B2" t="s" s="2">
        <v>2</v>
      </c>
    </row>
    <row r="3" spans="1:2">
      <c r="A3" t="s" s="3">
        <v>133</v>
      </c>
    </row>
    <row r="4" spans="1:2">
      <c r="A4" t="s" s="4">
        <v>146</v>
      </c>
      <c r="B4" t="s"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1</v>
      </c>
      <c r="B1" t="s" s="2">
        <v>1</v>
      </c>
    </row>
    <row r="2" spans="1:2">
      <c r="B2" t="s" s="2">
        <v>2</v>
      </c>
    </row>
    <row r="3" spans="1:2">
      <c r="A3" t="s" s="3">
        <v>133</v>
      </c>
    </row>
    <row r="4" spans="1:2">
      <c r="A4" t="s" s="4">
        <v>151</v>
      </c>
      <c r="B4" t="s"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53</v>
      </c>
      <c r="B1" t="s" s="2">
        <v>1</v>
      </c>
    </row>
    <row r="2" spans="1:2">
      <c r="B2" t="s" s="2">
        <v>2</v>
      </c>
    </row>
    <row r="3" spans="1:2">
      <c r="A3" t="s" s="3">
        <v>133</v>
      </c>
    </row>
    <row r="4" spans="1:2">
      <c r="A4" t="s" s="4">
        <v>153</v>
      </c>
      <c r="B4" t="s"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r="A1" t="s" s="1">
        <v>161</v>
      </c>
      <c r="B1" t="s" s="2">
        <v>1</v>
      </c>
    </row>
    <row r="2" spans="1:2">
      <c r="B2" t="s" s="2">
        <v>2</v>
      </c>
    </row>
    <row r="3" spans="1:2">
      <c r="A3" t="s" s="3">
        <v>133</v>
      </c>
    </row>
    <row r="4" spans="1:2">
      <c r="A4" t="s" s="4">
        <v>162</v>
      </c>
      <c r="B4" t="s" s="4">
        <v>163</v>
      </c>
    </row>
    <row r="5" spans="1:2">
      <c r="A5" t="s" s="4">
        <v>164</v>
      </c>
      <c r="B5" t="s" s="4">
        <v>165</v>
      </c>
    </row>
    <row r="6" spans="1:2">
      <c r="A6" t="s" s="4">
        <v>166</v>
      </c>
      <c r="B6" t="s" s="4">
        <v>167</v>
      </c>
    </row>
    <row r="7" spans="1:2">
      <c r="A7" t="s" s="4">
        <v>168</v>
      </c>
      <c r="B7" t="s" s="4">
        <v>169</v>
      </c>
    </row>
    <row r="8" spans="1:2">
      <c r="A8" t="s" s="4">
        <v>170</v>
      </c>
      <c r="B8" t="s" s="4">
        <v>171</v>
      </c>
    </row>
    <row r="9" spans="1:2">
      <c r="A9" t="s" s="4">
        <v>172</v>
      </c>
      <c r="B9" t="s" s="4">
        <v>173</v>
      </c>
    </row>
    <row r="10" spans="1:2">
      <c r="A10" t="s" s="4">
        <v>174</v>
      </c>
      <c r="B10" t="s" s="4">
        <v>175</v>
      </c>
    </row>
    <row r="11" spans="1:2">
      <c r="A11" t="s" s="4">
        <v>176</v>
      </c>
      <c r="B11" t="s" s="4">
        <v>177</v>
      </c>
    </row>
    <row r="12" spans="1:2">
      <c r="A12" t="s" s="4">
        <v>178</v>
      </c>
      <c r="B12" t="s"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80</v>
      </c>
      <c r="B1" t="s" s="2">
        <v>1</v>
      </c>
    </row>
    <row r="2" spans="1:2">
      <c r="B2" t="s" s="2">
        <v>2</v>
      </c>
    </row>
    <row r="3" spans="1:2">
      <c r="A3" t="s" s="3">
        <v>181</v>
      </c>
    </row>
    <row r="4" spans="1:2">
      <c r="A4" t="s" s="4">
        <v>182</v>
      </c>
      <c r="B4" t="s" s="4">
        <v>183</v>
      </c>
    </row>
    <row r="5" spans="1:2">
      <c r="A5" t="s" s="4">
        <v>184</v>
      </c>
      <c r="B5" t="s"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27</v>
      </c>
      <c r="B1" t="s" s="2">
        <v>2</v>
      </c>
      <c r="C1" t="s" s="2">
        <v>28</v>
      </c>
    </row>
    <row r="2" spans="1:3">
      <c r="A2" t="s" s="3">
        <v>29</v>
      </c>
    </row>
    <row r="3" spans="1:3">
      <c r="A3" t="s" s="4">
        <v>30</v>
      </c>
      <c r="B3" t="n" s="7">
        <v>28795</v>
      </c>
      <c r="C3" t="n" s="7">
        <v>53110</v>
      </c>
    </row>
    <row r="4" spans="1:3">
      <c r="A4" t="s" s="4">
        <v>31</v>
      </c>
      <c r="B4" t="n" s="5">
        <v>120352</v>
      </c>
      <c r="C4" t="n" s="5">
        <v>123984</v>
      </c>
    </row>
    <row r="5" spans="1:3">
      <c r="A5" t="s" s="4">
        <v>32</v>
      </c>
      <c r="B5" t="n" s="5">
        <v>10135</v>
      </c>
      <c r="C5" t="n" s="5">
        <v>6642</v>
      </c>
    </row>
    <row r="6" spans="1:3">
      <c r="A6" t="s" s="4">
        <v>33</v>
      </c>
      <c r="B6" t="n" s="5">
        <v>879</v>
      </c>
      <c r="C6" t="n" s="5">
        <v>704</v>
      </c>
    </row>
    <row r="7" spans="1:3">
      <c r="A7" t="s" s="4">
        <v>34</v>
      </c>
      <c r="B7" t="n" s="5">
        <v>510</v>
      </c>
      <c r="C7" t="n" s="5">
        <v>428</v>
      </c>
    </row>
    <row r="8" spans="1:3">
      <c r="A8" t="s" s="4">
        <v>35</v>
      </c>
      <c r="B8" t="n" s="5">
        <v>3678</v>
      </c>
      <c r="C8" t="n" s="5">
        <v>4454</v>
      </c>
    </row>
    <row r="9" spans="1:3">
      <c r="A9" t="s" s="4">
        <v>36</v>
      </c>
      <c r="B9" t="n" s="5">
        <v>4323</v>
      </c>
      <c r="C9" t="n" s="5">
        <v>2274</v>
      </c>
    </row>
    <row r="10" spans="1:3">
      <c r="A10" t="s" s="4">
        <v>37</v>
      </c>
      <c r="B10" t="n" s="5">
        <v>168672</v>
      </c>
      <c r="C10" t="n" s="5">
        <v>191596</v>
      </c>
    </row>
    <row r="11" spans="1:3">
      <c r="A11" t="s" s="4">
        <v>38</v>
      </c>
      <c r="B11" t="n" s="5">
        <v>11310</v>
      </c>
      <c r="C11" t="n" s="5">
        <v>10248</v>
      </c>
    </row>
    <row r="12" spans="1:3">
      <c r="A12" t="s" s="4">
        <v>39</v>
      </c>
      <c r="B12" t="n" s="5">
        <v>25083</v>
      </c>
      <c r="C12" t="n" s="5">
        <v>12260</v>
      </c>
    </row>
    <row r="13" spans="1:3">
      <c r="A13" t="s" s="4">
        <v>40</v>
      </c>
      <c r="B13" t="n" s="5">
        <v>48695</v>
      </c>
      <c r="C13" t="n" s="5">
        <v>36887</v>
      </c>
    </row>
    <row r="14" spans="1:3">
      <c r="A14" t="s" s="4">
        <v>41</v>
      </c>
      <c r="B14" t="n" s="5">
        <v>43169</v>
      </c>
      <c r="C14" t="n" s="5">
        <v>43169</v>
      </c>
    </row>
    <row r="15" spans="1:3">
      <c r="A15" t="s" s="4">
        <v>42</v>
      </c>
      <c r="B15" t="n" s="5">
        <v>1687</v>
      </c>
      <c r="C15" t="n" s="5">
        <v>1464</v>
      </c>
    </row>
    <row r="16" spans="1:3">
      <c r="A16" t="s" s="4">
        <v>43</v>
      </c>
      <c r="B16" t="n" s="5">
        <v>298616</v>
      </c>
      <c r="C16" t="n" s="5">
        <v>295624</v>
      </c>
    </row>
    <row r="17" spans="1:3">
      <c r="A17" t="s" s="3">
        <v>44</v>
      </c>
    </row>
    <row r="18" spans="1:3">
      <c r="A18" t="s" s="4">
        <v>45</v>
      </c>
      <c r="B18" t="n" s="5">
        <v>9852</v>
      </c>
      <c r="C18" t="n" s="5">
        <v>7775</v>
      </c>
    </row>
    <row r="19" spans="1:3">
      <c r="A19" t="s" s="4">
        <v>46</v>
      </c>
      <c r="B19" t="n" s="5">
        <v>7784</v>
      </c>
      <c r="C19" t="n" s="5">
        <v>6183</v>
      </c>
    </row>
    <row r="20" spans="1:3">
      <c r="A20" t="s" s="4">
        <v>47</v>
      </c>
      <c r="B20" t="n" s="5">
        <v>325</v>
      </c>
      <c r="C20" t="n" s="5">
        <v>339</v>
      </c>
    </row>
    <row r="21" spans="1:3">
      <c r="A21" t="s" s="4">
        <v>48</v>
      </c>
      <c r="B21" t="n" s="5">
        <v>3819</v>
      </c>
      <c r="C21" t="n" s="5">
        <v>2800</v>
      </c>
    </row>
    <row r="22" spans="1:3">
      <c r="A22" t="s" s="4">
        <v>49</v>
      </c>
      <c r="B22" t="n" s="5">
        <v>1589</v>
      </c>
      <c r="C22" t="n" s="5">
        <v>1768</v>
      </c>
    </row>
    <row r="23" spans="1:3">
      <c r="A23" t="s" s="4">
        <v>50</v>
      </c>
      <c r="B23" t="n" s="5">
        <v>3313</v>
      </c>
      <c r="C23" t="n" s="5">
        <v>2965</v>
      </c>
    </row>
    <row r="24" spans="1:3">
      <c r="A24" t="s" s="4">
        <v>51</v>
      </c>
      <c r="B24" t="n" s="5">
        <v>26682</v>
      </c>
      <c r="C24" t="n" s="5">
        <v>21830</v>
      </c>
    </row>
    <row r="25" spans="1:3">
      <c r="A25" t="s" s="4">
        <v>52</v>
      </c>
      <c r="B25" t="n" s="5">
        <v>4046</v>
      </c>
      <c r="C25" t="n" s="5">
        <v>1352</v>
      </c>
    </row>
    <row r="26" spans="1:3">
      <c r="A26" t="s" s="4">
        <v>53</v>
      </c>
      <c r="B26" t="n" s="5">
        <v>177</v>
      </c>
      <c r="C26" t="n" s="5">
        <v>231</v>
      </c>
    </row>
    <row r="27" spans="1:3">
      <c r="A27" t="s" s="4">
        <v>54</v>
      </c>
      <c r="B27" t="n" s="7">
        <v>30905</v>
      </c>
      <c r="C27" t="n" s="5">
        <v>23413</v>
      </c>
    </row>
    <row r="28" spans="1:3">
      <c r="A28" t="s" s="4">
        <v>55</v>
      </c>
      <c r="B28" t="s" s="4">
        <v>56</v>
      </c>
    </row>
    <row r="29" spans="1:3">
      <c r="A29" t="s" s="3">
        <v>57</v>
      </c>
    </row>
    <row r="30" spans="1:3">
      <c r="A30" t="s" s="4">
        <v>58</v>
      </c>
      <c r="B30" t="n" s="7">
        <v>87</v>
      </c>
      <c r="C30" t="n" s="5">
        <v>88</v>
      </c>
    </row>
    <row r="31" spans="1:3">
      <c r="A31" t="s" s="4">
        <v>59</v>
      </c>
      <c r="B31" t="n" s="5">
        <v>376844</v>
      </c>
      <c r="C31" t="n" s="5">
        <v>378971</v>
      </c>
    </row>
    <row r="32" spans="1:3">
      <c r="A32" t="s" s="4">
        <v>60</v>
      </c>
      <c r="B32" t="n" s="5">
        <v>-2117</v>
      </c>
      <c r="C32" t="n" s="5">
        <v>-2109</v>
      </c>
    </row>
    <row r="33" spans="1:3">
      <c r="A33" t="s" s="4">
        <v>61</v>
      </c>
      <c r="B33" t="n" s="5">
        <v>-107103</v>
      </c>
      <c r="C33" t="n" s="5">
        <v>-104739</v>
      </c>
    </row>
    <row r="34" spans="1:3">
      <c r="A34" t="s" s="4">
        <v>62</v>
      </c>
      <c r="B34" t="n" s="5">
        <v>267711</v>
      </c>
      <c r="C34" t="n" s="5">
        <v>272211</v>
      </c>
    </row>
    <row r="35" spans="1:3">
      <c r="A35" t="s" s="4">
        <v>63</v>
      </c>
      <c r="B35" t="n" s="7">
        <v>298616</v>
      </c>
      <c r="C35" t="n" s="7">
        <v>2956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t="s" s="1">
        <v>189</v>
      </c>
      <c r="B1" t="s" s="2">
        <v>1</v>
      </c>
    </row>
    <row r="2" spans="1:2">
      <c r="B2" t="s" s="2">
        <v>2</v>
      </c>
    </row>
    <row r="3" spans="1:2">
      <c r="A3" t="s" s="3">
        <v>190</v>
      </c>
    </row>
    <row r="4" spans="1:2">
      <c r="A4" t="s" s="4">
        <v>191</v>
      </c>
      <c r="B4" t="s" s="4">
        <v>192</v>
      </c>
    </row>
    <row r="5" spans="1:2">
      <c r="A5" t="s" s="4">
        <v>193</v>
      </c>
      <c r="B5" t="s"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t="s" s="1">
        <v>195</v>
      </c>
      <c r="B1" t="s" s="2">
        <v>1</v>
      </c>
    </row>
    <row r="2" spans="1:2">
      <c r="B2" t="s" s="2">
        <v>2</v>
      </c>
    </row>
    <row r="3" spans="1:2">
      <c r="A3" t="s" s="3">
        <v>196</v>
      </c>
    </row>
    <row r="4" spans="1:2">
      <c r="A4" t="s" s="4">
        <v>197</v>
      </c>
      <c r="B4" t="s" s="4">
        <v>198</v>
      </c>
    </row>
    <row r="5" spans="1:2">
      <c r="A5" t="s" s="4">
        <v>199</v>
      </c>
      <c r="B5" t="s"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1</v>
      </c>
      <c r="B1" t="s" s="2">
        <v>1</v>
      </c>
    </row>
    <row r="2" spans="1:2">
      <c r="B2" t="s" s="2">
        <v>2</v>
      </c>
    </row>
    <row r="3" spans="1:2">
      <c r="A3" t="s" s="3">
        <v>202</v>
      </c>
    </row>
    <row r="4" spans="1:2">
      <c r="A4" t="s" s="4">
        <v>203</v>
      </c>
      <c r="B4" t="s"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205</v>
      </c>
      <c r="B1" t="s" s="2">
        <v>1</v>
      </c>
    </row>
    <row r="2" spans="1:2">
      <c r="B2" t="s" s="2">
        <v>2</v>
      </c>
    </row>
    <row r="3" spans="1:2">
      <c r="A3" t="s" s="4">
        <v>206</v>
      </c>
    </row>
    <row r="4" spans="1:2">
      <c r="A4" t="s" s="4">
        <v>207</v>
      </c>
      <c r="B4" t="s" s="4">
        <v>208</v>
      </c>
    </row>
    <row r="5" spans="1:2">
      <c r="A5" t="s" s="4">
        <v>209</v>
      </c>
    </row>
    <row r="6" spans="1:2">
      <c r="A6" t="s" s="4">
        <v>210</v>
      </c>
      <c r="B6" t="s" s="4">
        <v>211</v>
      </c>
    </row>
    <row r="7" spans="1:2">
      <c r="A7" t="s" s="4">
        <v>207</v>
      </c>
      <c r="B7" t="s" s="4">
        <v>212</v>
      </c>
    </row>
    <row r="8" spans="1:2">
      <c r="A8" t="s" s="4">
        <v>213</v>
      </c>
    </row>
    <row r="9" spans="1:2">
      <c r="A9" t="s" s="4">
        <v>210</v>
      </c>
      <c r="B9" t="s" s="4">
        <v>214</v>
      </c>
    </row>
    <row r="10" spans="1:2">
      <c r="A10" t="s" s="4">
        <v>215</v>
      </c>
    </row>
    <row r="11" spans="1:2">
      <c r="A11" t="s" s="4">
        <v>210</v>
      </c>
      <c r="B11" t="s" s="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17</v>
      </c>
      <c r="B1" t="s" s="2">
        <v>1</v>
      </c>
    </row>
    <row r="2" spans="1:2">
      <c r="B2" t="s" s="2">
        <v>2</v>
      </c>
    </row>
    <row r="3" spans="1:2">
      <c r="A3" t="s" s="3">
        <v>218</v>
      </c>
    </row>
    <row r="4" spans="1:2">
      <c r="A4" t="s" s="4">
        <v>219</v>
      </c>
      <c r="B4" t="s" s="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21</v>
      </c>
      <c r="B1" t="s" s="2">
        <v>1</v>
      </c>
    </row>
    <row r="2" spans="1:2">
      <c r="B2" t="s" s="2">
        <v>2</v>
      </c>
    </row>
    <row r="3" spans="1:2">
      <c r="A3" t="s" s="3">
        <v>222</v>
      </c>
    </row>
    <row r="4" spans="1:2">
      <c r="A4" t="s" s="4">
        <v>223</v>
      </c>
      <c r="B4" t="s" s="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25</v>
      </c>
      <c r="B1" t="s" s="2">
        <v>1</v>
      </c>
    </row>
    <row r="2" spans="1:2">
      <c r="B2" t="s" s="2">
        <v>2</v>
      </c>
    </row>
    <row r="3" spans="1:2">
      <c r="A3" t="s" s="3">
        <v>226</v>
      </c>
    </row>
    <row r="4" spans="1:2">
      <c r="A4" t="s" s="4">
        <v>227</v>
      </c>
      <c r="B4" t="s" s="4">
        <v>228</v>
      </c>
    </row>
    <row r="5" spans="1:2">
      <c r="A5" t="s" s="4">
        <v>229</v>
      </c>
      <c r="B5" t="s" s="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1</v>
      </c>
      <c r="B1" t="s" s="2">
        <v>1</v>
      </c>
    </row>
    <row r="2" spans="1:2">
      <c r="B2" t="s" s="2">
        <v>2</v>
      </c>
    </row>
    <row r="3" spans="1:2">
      <c r="A3" t="s" s="3">
        <v>232</v>
      </c>
    </row>
    <row r="4" spans="1:2">
      <c r="A4" t="s" s="4">
        <v>233</v>
      </c>
      <c r="B4" t="s" s="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35</v>
      </c>
      <c r="B1" t="s" s="2">
        <v>1</v>
      </c>
    </row>
    <row r="2" spans="1:2">
      <c r="B2" t="s" s="2">
        <v>2</v>
      </c>
    </row>
    <row r="3" spans="1:2">
      <c r="A3" t="s" s="3">
        <v>236</v>
      </c>
    </row>
    <row r="4" spans="1:2">
      <c r="A4" t="s" s="4">
        <v>237</v>
      </c>
      <c r="B4" t="s" s="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39</v>
      </c>
      <c r="B1" t="s" s="2">
        <v>1</v>
      </c>
    </row>
    <row r="2" spans="1:2">
      <c r="B2" t="s" s="2">
        <v>2</v>
      </c>
    </row>
    <row r="3" spans="1:2">
      <c r="A3" t="s" s="3">
        <v>240</v>
      </c>
    </row>
    <row r="4" spans="1:2">
      <c r="A4" t="s" s="4">
        <v>241</v>
      </c>
      <c r="B4" t="s" s="4">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4</v>
      </c>
      <c r="B1" t="s" s="2">
        <v>65</v>
      </c>
      <c r="D1" t="s" s="2">
        <v>1</v>
      </c>
    </row>
    <row r="2" spans="1:5">
      <c r="B2" t="s" s="2">
        <v>2</v>
      </c>
      <c r="C2" t="s" s="2">
        <v>66</v>
      </c>
      <c r="D2" t="s" s="2">
        <v>2</v>
      </c>
      <c r="E2" t="s" s="2">
        <v>66</v>
      </c>
    </row>
    <row r="3" spans="1:5">
      <c r="A3" t="s" s="3">
        <v>67</v>
      </c>
    </row>
    <row r="4" spans="1:5">
      <c r="A4" t="s" s="4">
        <v>68</v>
      </c>
      <c r="B4" t="n" s="7">
        <v>46951</v>
      </c>
      <c r="C4" t="n" s="7">
        <v>36121</v>
      </c>
      <c r="D4" t="n" s="7">
        <v>91119</v>
      </c>
      <c r="E4" t="n" s="7">
        <v>70397</v>
      </c>
    </row>
    <row r="5" spans="1:5">
      <c r="A5" t="s" s="4">
        <v>69</v>
      </c>
      <c r="B5" t="n" s="5">
        <v>3991</v>
      </c>
      <c r="C5" t="n" s="5">
        <v>3477</v>
      </c>
      <c r="D5" t="n" s="5">
        <v>7715</v>
      </c>
      <c r="E5" t="n" s="5">
        <v>7114</v>
      </c>
    </row>
    <row r="6" spans="1:5">
      <c r="A6" t="s" s="4">
        <v>70</v>
      </c>
      <c r="B6" t="n" s="5">
        <v>50942</v>
      </c>
      <c r="C6" t="n" s="5">
        <v>39598</v>
      </c>
      <c r="D6" t="n" s="5">
        <v>98834</v>
      </c>
      <c r="E6" t="n" s="5">
        <v>77511</v>
      </c>
    </row>
    <row r="7" spans="1:5">
      <c r="A7" t="s" s="3">
        <v>71</v>
      </c>
    </row>
    <row r="8" spans="1:5">
      <c r="A8" t="s" s="4">
        <v>72</v>
      </c>
      <c r="B8" t="n" s="5">
        <v>9186</v>
      </c>
      <c r="C8" t="n" s="5">
        <v>7505</v>
      </c>
      <c r="D8" t="n" s="5">
        <v>17645</v>
      </c>
      <c r="E8" t="n" s="5">
        <v>14502</v>
      </c>
    </row>
    <row r="9" spans="1:5">
      <c r="A9" t="s" s="4">
        <v>73</v>
      </c>
      <c r="B9" t="n" s="5">
        <v>4596</v>
      </c>
      <c r="C9" t="n" s="5">
        <v>3762</v>
      </c>
      <c r="D9" t="n" s="5">
        <v>8978</v>
      </c>
      <c r="E9" t="n" s="5">
        <v>7731</v>
      </c>
    </row>
    <row r="10" spans="1:5">
      <c r="A10" t="s" s="4">
        <v>74</v>
      </c>
      <c r="B10" t="n" s="5">
        <v>6446</v>
      </c>
      <c r="C10" t="n" s="5">
        <v>3496</v>
      </c>
      <c r="D10" t="n" s="5">
        <v>11526</v>
      </c>
      <c r="E10" t="n" s="5">
        <v>6902</v>
      </c>
    </row>
    <row r="11" spans="1:5">
      <c r="A11" t="s" s="4">
        <v>75</v>
      </c>
      <c r="B11" t="n" s="5">
        <v>26730</v>
      </c>
      <c r="C11" t="n" s="5">
        <v>19440</v>
      </c>
      <c r="D11" t="n" s="5">
        <v>50554</v>
      </c>
      <c r="E11" t="n" s="5">
        <v>38600</v>
      </c>
    </row>
    <row r="12" spans="1:5">
      <c r="A12" t="s" s="4">
        <v>76</v>
      </c>
      <c r="B12" t="n" s="5">
        <v>5657</v>
      </c>
      <c r="C12" t="n" s="5">
        <v>3893</v>
      </c>
      <c r="D12" t="n" s="7">
        <v>11725</v>
      </c>
      <c r="E12" t="n" s="5">
        <v>7771</v>
      </c>
    </row>
    <row r="13" spans="1:5">
      <c r="A13" t="s" s="4">
        <v>77</v>
      </c>
      <c r="B13" t="n" s="5">
        <v>0</v>
      </c>
      <c r="C13" t="n" s="5">
        <v>-1000</v>
      </c>
      <c r="D13" t="s" s="4">
        <v>56</v>
      </c>
      <c r="E13" t="n" s="5">
        <v>-1000</v>
      </c>
    </row>
    <row r="14" spans="1:5">
      <c r="A14" t="s" s="4">
        <v>78</v>
      </c>
      <c r="B14" t="n" s="5">
        <v>52615</v>
      </c>
      <c r="C14" t="n" s="5">
        <v>37096</v>
      </c>
      <c r="D14" t="n" s="7">
        <v>100428</v>
      </c>
      <c r="E14" t="n" s="5">
        <v>74506</v>
      </c>
    </row>
    <row r="15" spans="1:5">
      <c r="A15" t="s" s="4">
        <v>79</v>
      </c>
      <c r="B15" t="n" s="5">
        <v>-1673</v>
      </c>
      <c r="C15" t="n" s="5">
        <v>2502</v>
      </c>
      <c r="D15" t="n" s="5">
        <v>-1594</v>
      </c>
      <c r="E15" t="n" s="5">
        <v>3005</v>
      </c>
    </row>
    <row r="16" spans="1:5">
      <c r="A16" t="s" s="4">
        <v>80</v>
      </c>
      <c r="B16" t="n" s="5">
        <v>204</v>
      </c>
      <c r="C16" t="n" s="5">
        <v>200</v>
      </c>
      <c r="D16" t="n" s="5">
        <v>438</v>
      </c>
      <c r="E16" t="n" s="5">
        <v>377</v>
      </c>
    </row>
    <row r="17" spans="1:5">
      <c r="A17" t="s" s="4">
        <v>81</v>
      </c>
      <c r="B17" t="n" s="5">
        <v>-1469</v>
      </c>
      <c r="C17" t="n" s="5">
        <v>2702</v>
      </c>
      <c r="D17" t="n" s="5">
        <v>-1156</v>
      </c>
      <c r="E17" t="n" s="5">
        <v>3382</v>
      </c>
    </row>
    <row r="18" spans="1:5">
      <c r="A18" t="s" s="4">
        <v>82</v>
      </c>
      <c r="B18" t="n" s="5">
        <v>423</v>
      </c>
      <c r="C18" t="n" s="5">
        <v>1411</v>
      </c>
      <c r="D18" t="n" s="5">
        <v>1208</v>
      </c>
      <c r="E18" t="n" s="5">
        <v>2083</v>
      </c>
    </row>
    <row r="19" spans="1:5">
      <c r="A19" t="s" s="4">
        <v>83</v>
      </c>
      <c r="B19" t="n" s="7">
        <v>-1892</v>
      </c>
      <c r="C19" t="n" s="7">
        <v>1291</v>
      </c>
      <c r="D19" t="n" s="7">
        <v>-2364</v>
      </c>
      <c r="E19" t="n" s="7">
        <v>1299</v>
      </c>
    </row>
    <row r="20" spans="1:5">
      <c r="A20" t="s" s="3">
        <v>84</v>
      </c>
    </row>
    <row r="21" spans="1:5">
      <c r="A21" t="s" s="4">
        <v>85</v>
      </c>
      <c r="B21" t="n" s="8">
        <v>-0.02</v>
      </c>
      <c r="C21" t="n" s="8">
        <v>0.01</v>
      </c>
      <c r="D21" t="n" s="8">
        <v>-0.03</v>
      </c>
      <c r="E21" t="n" s="8">
        <v>0.01</v>
      </c>
    </row>
    <row r="22" spans="1:5">
      <c r="A22" t="s" s="4">
        <v>86</v>
      </c>
      <c r="B22" t="n" s="8">
        <v>-0.02</v>
      </c>
      <c r="C22" t="n" s="8">
        <v>0.01</v>
      </c>
      <c r="D22" t="n" s="8">
        <v>-0.03</v>
      </c>
      <c r="E22" t="n" s="8">
        <v>0.01</v>
      </c>
    </row>
    <row r="23" spans="1:5">
      <c r="A23" t="s" s="3">
        <v>87</v>
      </c>
    </row>
    <row r="24" spans="1:5">
      <c r="A24" t="s" s="4">
        <v>85</v>
      </c>
      <c r="B24" t="n" s="5">
        <v>88557</v>
      </c>
      <c r="C24" t="n" s="5">
        <v>89073</v>
      </c>
      <c r="D24" t="n" s="5">
        <v>88397</v>
      </c>
      <c r="E24" t="n" s="5">
        <v>88861</v>
      </c>
    </row>
    <row r="25" spans="1:5">
      <c r="A25" t="s" s="4">
        <v>86</v>
      </c>
      <c r="B25" t="n" s="5">
        <v>88557</v>
      </c>
      <c r="C25" t="n" s="5">
        <v>91615</v>
      </c>
      <c r="D25" t="n" s="5">
        <v>88397</v>
      </c>
      <c r="E25" t="n" s="5">
        <v>9156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15"/>
  </cols>
  <sheetData>
    <row r="1" spans="1:2">
      <c r="A1" t="s" s="1">
        <v>243</v>
      </c>
      <c r="B1" t="s" s="2">
        <v>1</v>
      </c>
    </row>
    <row r="2" spans="1:2">
      <c r="B2" t="s" s="2">
        <v>2</v>
      </c>
    </row>
    <row r="3" spans="1:2">
      <c r="A3" t="s" s="3">
        <v>244</v>
      </c>
    </row>
    <row r="4" spans="1:2">
      <c r="A4" t="s" s="4">
        <v>245</v>
      </c>
      <c r="B4" t="s" s="4">
        <v>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246</v>
      </c>
      <c r="B1" t="s" s="2">
        <v>2</v>
      </c>
      <c r="C1" t="s" s="2">
        <v>247</v>
      </c>
      <c r="D1" t="s" s="2">
        <v>28</v>
      </c>
      <c r="E1" t="s" s="2">
        <v>66</v>
      </c>
      <c r="F1" t="s" s="2">
        <v>248</v>
      </c>
      <c r="G1" t="s" s="2">
        <v>249</v>
      </c>
    </row>
    <row r="2" spans="1:7">
      <c r="A2" t="s" s="4">
        <v>250</v>
      </c>
      <c r="B2" t="n" s="7">
        <v>149327</v>
      </c>
      <c r="D2" t="n" s="7">
        <v>177198</v>
      </c>
    </row>
    <row r="3" spans="1:7">
      <c r="A3" t="s" s="4">
        <v>251</v>
      </c>
      <c r="B3" t="n" s="5">
        <v>41</v>
      </c>
      <c r="D3" t="n" s="5">
        <v>71</v>
      </c>
    </row>
    <row r="4" spans="1:7">
      <c r="A4" t="s" s="4">
        <v>252</v>
      </c>
      <c r="B4" t="n" s="5">
        <v>-221</v>
      </c>
      <c r="D4" t="n" s="5">
        <v>-175</v>
      </c>
    </row>
    <row r="5" spans="1:7">
      <c r="A5" t="s" s="4">
        <v>253</v>
      </c>
      <c r="B5" t="n" s="5">
        <v>149147</v>
      </c>
      <c r="D5" t="n" s="5">
        <v>177094</v>
      </c>
    </row>
    <row r="6" spans="1:7">
      <c r="A6" t="s" s="4">
        <v>30</v>
      </c>
      <c r="B6" t="n" s="5">
        <v>28795</v>
      </c>
      <c r="D6" t="n" s="5">
        <v>53110</v>
      </c>
      <c r="E6" t="n" s="7">
        <v>56048</v>
      </c>
      <c r="G6" t="n" s="7">
        <v>59159</v>
      </c>
    </row>
    <row r="7" spans="1:7">
      <c r="A7" t="s" s="4">
        <v>254</v>
      </c>
      <c r="B7" t="n" s="5">
        <v>120352</v>
      </c>
      <c r="D7" t="n" s="5">
        <v>123984</v>
      </c>
    </row>
    <row r="8" spans="1:7">
      <c r="A8" t="s" s="4">
        <v>255</v>
      </c>
      <c r="B8" t="n" s="5">
        <v>241</v>
      </c>
      <c r="C8" t="n" s="7">
        <v>241</v>
      </c>
      <c r="D8" t="n" s="5">
        <v>0</v>
      </c>
      <c r="E8" t="n" s="7">
        <v>0</v>
      </c>
      <c r="F8" t="n" s="7">
        <v>0</v>
      </c>
      <c r="G8" t="n" s="7">
        <v>0</v>
      </c>
    </row>
    <row r="9" spans="1:7">
      <c r="A9" t="s" s="4">
        <v>256</v>
      </c>
      <c r="B9" t="n" s="5">
        <v>63313</v>
      </c>
    </row>
    <row r="10" spans="1:7">
      <c r="A10" t="s" s="4">
        <v>257</v>
      </c>
      <c r="B10" t="n" s="5">
        <v>57039</v>
      </c>
    </row>
    <row r="11" spans="1:7">
      <c r="A11" t="n" s="9">
        <v>1</v>
      </c>
    </row>
    <row r="12" spans="1:7">
      <c r="A12" t="s" s="4">
        <v>250</v>
      </c>
      <c r="B12" t="n" s="5">
        <v>30795</v>
      </c>
      <c r="D12" t="n" s="5">
        <v>55110</v>
      </c>
    </row>
    <row r="13" spans="1:7">
      <c r="A13" t="s" s="4">
        <v>251</v>
      </c>
      <c r="B13" t="n" s="5">
        <v>0</v>
      </c>
      <c r="D13" t="n" s="5">
        <v>0</v>
      </c>
    </row>
    <row r="14" spans="1:7">
      <c r="A14" t="s" s="4">
        <v>252</v>
      </c>
      <c r="B14" t="n" s="5">
        <v>-162</v>
      </c>
      <c r="D14" t="n" s="5">
        <v>-107</v>
      </c>
    </row>
    <row r="15" spans="1:7">
      <c r="A15" t="s" s="4">
        <v>253</v>
      </c>
      <c r="B15" t="n" s="5">
        <v>30633</v>
      </c>
      <c r="D15" t="n" s="5">
        <v>55003</v>
      </c>
    </row>
    <row r="16" spans="1:7">
      <c r="A16" t="s" s="4">
        <v>30</v>
      </c>
      <c r="B16" t="n" s="5">
        <v>28795</v>
      </c>
      <c r="D16" t="n" s="5">
        <v>53110</v>
      </c>
    </row>
    <row r="17" spans="1:7">
      <c r="A17" t="s" s="4">
        <v>254</v>
      </c>
      <c r="B17" t="n" s="5">
        <v>1838</v>
      </c>
      <c r="D17" t="n" s="5">
        <v>1893</v>
      </c>
    </row>
    <row r="18" spans="1:7">
      <c r="A18" t="n" s="9">
        <v>2</v>
      </c>
    </row>
    <row r="19" spans="1:7">
      <c r="A19" t="s" s="4">
        <v>250</v>
      </c>
      <c r="B19" t="n" s="5">
        <v>118532</v>
      </c>
      <c r="D19" t="n" s="5">
        <v>122088</v>
      </c>
    </row>
    <row r="20" spans="1:7">
      <c r="A20" t="s" s="4">
        <v>251</v>
      </c>
      <c r="B20" t="n" s="5">
        <v>41</v>
      </c>
      <c r="D20" t="n" s="5">
        <v>71</v>
      </c>
    </row>
    <row r="21" spans="1:7">
      <c r="A21" t="s" s="4">
        <v>252</v>
      </c>
      <c r="B21" t="n" s="5">
        <v>-59</v>
      </c>
      <c r="D21" t="n" s="5">
        <v>-68</v>
      </c>
    </row>
    <row r="22" spans="1:7">
      <c r="A22" t="s" s="4">
        <v>253</v>
      </c>
      <c r="B22" t="n" s="5">
        <v>118514</v>
      </c>
      <c r="D22" t="n" s="5">
        <v>122091</v>
      </c>
    </row>
    <row r="23" spans="1:7">
      <c r="A23" t="s" s="4">
        <v>30</v>
      </c>
      <c r="B23" t="n" s="5">
        <v>0</v>
      </c>
      <c r="D23" t="n" s="5">
        <v>0</v>
      </c>
    </row>
    <row r="24" spans="1:7">
      <c r="A24" t="s" s="4">
        <v>254</v>
      </c>
      <c r="B24" t="n" s="5">
        <v>118514</v>
      </c>
      <c r="D24" t="n" s="5">
        <v>122091</v>
      </c>
    </row>
    <row r="25" spans="1:7">
      <c r="A25" t="n" s="9">
        <v>3</v>
      </c>
    </row>
    <row r="26" spans="1:7">
      <c r="A26" t="s" s="4">
        <v>250</v>
      </c>
      <c r="B26" t="n" s="5">
        <v>0</v>
      </c>
    </row>
    <row r="27" spans="1:7">
      <c r="A27" t="s" s="4">
        <v>251</v>
      </c>
      <c r="B27" t="n" s="5">
        <v>0</v>
      </c>
    </row>
    <row r="28" spans="1:7">
      <c r="A28" t="s" s="4">
        <v>252</v>
      </c>
      <c r="B28" t="n" s="5">
        <v>0</v>
      </c>
    </row>
    <row r="29" spans="1:7">
      <c r="A29" t="s" s="4">
        <v>253</v>
      </c>
      <c r="B29" t="n" s="5">
        <v>241</v>
      </c>
    </row>
    <row r="30" spans="1:7">
      <c r="A30" t="s" s="4">
        <v>30</v>
      </c>
      <c r="B30" t="n" s="5">
        <v>0</v>
      </c>
    </row>
    <row r="31" spans="1:7">
      <c r="A31" t="s" s="4">
        <v>254</v>
      </c>
      <c r="B31" t="n" s="5">
        <v>0</v>
      </c>
    </row>
    <row r="32" spans="1:7">
      <c r="A32" t="s" s="4">
        <v>255</v>
      </c>
      <c r="B32" t="n" s="5">
        <v>241</v>
      </c>
    </row>
    <row r="33" spans="1:7">
      <c r="A33" t="s" s="4">
        <v>258</v>
      </c>
    </row>
    <row r="34" spans="1:7">
      <c r="A34" t="s" s="4">
        <v>250</v>
      </c>
      <c r="B34" t="n" s="5">
        <v>4435</v>
      </c>
      <c r="D34" t="n" s="5">
        <v>24734</v>
      </c>
    </row>
    <row r="35" spans="1:7">
      <c r="A35" t="s" s="4">
        <v>251</v>
      </c>
      <c r="B35" t="n" s="5">
        <v>0</v>
      </c>
      <c r="D35" t="n" s="5">
        <v>0</v>
      </c>
    </row>
    <row r="36" spans="1:7">
      <c r="A36" t="s" s="4">
        <v>252</v>
      </c>
      <c r="B36" t="n" s="5">
        <v>0</v>
      </c>
      <c r="D36" t="n" s="5">
        <v>0</v>
      </c>
    </row>
    <row r="37" spans="1:7">
      <c r="A37" t="s" s="4">
        <v>253</v>
      </c>
      <c r="B37" t="n" s="5">
        <v>4435</v>
      </c>
      <c r="D37" t="n" s="5">
        <v>24734</v>
      </c>
    </row>
    <row r="38" spans="1:7">
      <c r="A38" t="s" s="4">
        <v>30</v>
      </c>
      <c r="B38" t="n" s="5">
        <v>4435</v>
      </c>
      <c r="D38" t="n" s="5">
        <v>24734</v>
      </c>
    </row>
    <row r="39" spans="1:7">
      <c r="A39" t="s" s="4">
        <v>254</v>
      </c>
      <c r="B39" t="n" s="5">
        <v>0</v>
      </c>
      <c r="D39" t="n" s="5">
        <v>0</v>
      </c>
    </row>
    <row r="40" spans="1:7">
      <c r="A40" t="s" s="4">
        <v>259</v>
      </c>
    </row>
    <row r="41" spans="1:7">
      <c r="A41" t="s" s="4">
        <v>250</v>
      </c>
      <c r="B41" t="n" s="5">
        <v>24360</v>
      </c>
      <c r="D41" t="n" s="5">
        <v>28376</v>
      </c>
    </row>
    <row r="42" spans="1:7">
      <c r="A42" t="s" s="4">
        <v>251</v>
      </c>
      <c r="B42" t="n" s="5">
        <v>0</v>
      </c>
      <c r="D42" t="n" s="5">
        <v>0</v>
      </c>
    </row>
    <row r="43" spans="1:7">
      <c r="A43" t="s" s="4">
        <v>252</v>
      </c>
      <c r="B43" t="n" s="5">
        <v>0</v>
      </c>
      <c r="D43" t="n" s="5">
        <v>0</v>
      </c>
    </row>
    <row r="44" spans="1:7">
      <c r="A44" t="s" s="4">
        <v>253</v>
      </c>
      <c r="B44" t="n" s="5">
        <v>24360</v>
      </c>
      <c r="D44" t="n" s="5">
        <v>28376</v>
      </c>
    </row>
    <row r="45" spans="1:7">
      <c r="A45" t="s" s="4">
        <v>30</v>
      </c>
      <c r="B45" t="n" s="5">
        <v>24360</v>
      </c>
      <c r="D45" t="n" s="5">
        <v>28376</v>
      </c>
    </row>
    <row r="46" spans="1:7">
      <c r="A46" t="s" s="4">
        <v>254</v>
      </c>
      <c r="B46" t="n" s="5">
        <v>0</v>
      </c>
      <c r="D46" t="n" s="5">
        <v>0</v>
      </c>
    </row>
    <row r="47" spans="1:7">
      <c r="A47" t="s" s="4">
        <v>260</v>
      </c>
    </row>
    <row r="48" spans="1:7">
      <c r="A48" t="s" s="4">
        <v>250</v>
      </c>
      <c r="B48" t="n" s="5">
        <v>2000</v>
      </c>
      <c r="D48" t="n" s="5">
        <v>2000</v>
      </c>
    </row>
    <row r="49" spans="1:7">
      <c r="A49" t="s" s="4">
        <v>251</v>
      </c>
      <c r="B49" t="n" s="5">
        <v>0</v>
      </c>
      <c r="D49" t="n" s="5">
        <v>0</v>
      </c>
    </row>
    <row r="50" spans="1:7">
      <c r="A50" t="s" s="4">
        <v>252</v>
      </c>
      <c r="B50" t="n" s="5">
        <v>-162</v>
      </c>
      <c r="D50" t="n" s="5">
        <v>-107</v>
      </c>
    </row>
    <row r="51" spans="1:7">
      <c r="A51" t="s" s="4">
        <v>253</v>
      </c>
      <c r="B51" t="n" s="5">
        <v>1838</v>
      </c>
      <c r="D51" t="n" s="5">
        <v>1893</v>
      </c>
    </row>
    <row r="52" spans="1:7">
      <c r="A52" t="s" s="4">
        <v>30</v>
      </c>
      <c r="B52" t="n" s="5">
        <v>0</v>
      </c>
      <c r="D52" t="n" s="5">
        <v>0</v>
      </c>
    </row>
    <row r="53" spans="1:7">
      <c r="A53" t="s" s="4">
        <v>254</v>
      </c>
      <c r="B53" t="n" s="5">
        <v>1838</v>
      </c>
      <c r="D53" t="n" s="5">
        <v>1893</v>
      </c>
    </row>
    <row r="54" spans="1:7">
      <c r="A54" t="s" s="4">
        <v>261</v>
      </c>
    </row>
    <row r="55" spans="1:7">
      <c r="A55" t="s" s="4">
        <v>250</v>
      </c>
      <c r="B55" t="n" s="5">
        <v>8787</v>
      </c>
      <c r="D55" t="n" s="5">
        <v>9043</v>
      </c>
    </row>
    <row r="56" spans="1:7">
      <c r="A56" t="s" s="4">
        <v>251</v>
      </c>
      <c r="B56" t="n" s="5">
        <v>1</v>
      </c>
      <c r="D56" t="n" s="5">
        <v>1</v>
      </c>
    </row>
    <row r="57" spans="1:7">
      <c r="A57" t="s" s="4">
        <v>252</v>
      </c>
      <c r="B57" t="n" s="5">
        <v>0</v>
      </c>
      <c r="D57" t="n" s="5">
        <v>0</v>
      </c>
    </row>
    <row r="58" spans="1:7">
      <c r="A58" t="s" s="4">
        <v>253</v>
      </c>
      <c r="B58" t="n" s="5">
        <v>8788</v>
      </c>
      <c r="D58" t="n" s="5">
        <v>9044</v>
      </c>
    </row>
    <row r="59" spans="1:7">
      <c r="A59" t="s" s="4">
        <v>30</v>
      </c>
      <c r="B59" t="n" s="5">
        <v>0</v>
      </c>
      <c r="D59" t="n" s="5">
        <v>0</v>
      </c>
    </row>
    <row r="60" spans="1:7">
      <c r="A60" t="s" s="4">
        <v>254</v>
      </c>
      <c r="B60" t="n" s="5">
        <v>8788</v>
      </c>
      <c r="D60" t="n" s="5">
        <v>9044</v>
      </c>
    </row>
    <row r="61" spans="1:7">
      <c r="A61" t="s" s="4">
        <v>262</v>
      </c>
    </row>
    <row r="62" spans="1:7">
      <c r="A62" t="s" s="4">
        <v>250</v>
      </c>
      <c r="B62" t="n" s="5">
        <v>68702</v>
      </c>
      <c r="D62" t="n" s="5">
        <v>75284</v>
      </c>
    </row>
    <row r="63" spans="1:7">
      <c r="A63" t="s" s="4">
        <v>251</v>
      </c>
      <c r="B63" t="n" s="5">
        <v>24</v>
      </c>
      <c r="D63" t="n" s="5">
        <v>57</v>
      </c>
    </row>
    <row r="64" spans="1:7">
      <c r="A64" t="s" s="4">
        <v>252</v>
      </c>
      <c r="B64" t="n" s="5">
        <v>-42</v>
      </c>
      <c r="D64" t="n" s="5">
        <v>-10</v>
      </c>
    </row>
    <row r="65" spans="1:7">
      <c r="A65" t="s" s="4">
        <v>253</v>
      </c>
      <c r="B65" t="n" s="5">
        <v>68684</v>
      </c>
      <c r="D65" t="n" s="5">
        <v>75331</v>
      </c>
    </row>
    <row r="66" spans="1:7">
      <c r="A66" t="s" s="4">
        <v>30</v>
      </c>
      <c r="B66" t="n" s="5">
        <v>0</v>
      </c>
      <c r="D66" t="n" s="5">
        <v>0</v>
      </c>
    </row>
    <row r="67" spans="1:7">
      <c r="A67" t="s" s="4">
        <v>254</v>
      </c>
      <c r="B67" t="n" s="5">
        <v>68684</v>
      </c>
      <c r="D67" t="n" s="5">
        <v>75331</v>
      </c>
    </row>
    <row r="68" spans="1:7">
      <c r="A68" t="s" s="4">
        <v>263</v>
      </c>
    </row>
    <row r="69" spans="1:7">
      <c r="A69" t="s" s="4">
        <v>250</v>
      </c>
      <c r="B69" t="n" s="5">
        <v>7762</v>
      </c>
      <c r="D69" t="n" s="5">
        <v>5435</v>
      </c>
    </row>
    <row r="70" spans="1:7">
      <c r="A70" t="s" s="4">
        <v>251</v>
      </c>
      <c r="B70" t="n" s="5">
        <v>3</v>
      </c>
      <c r="D70" t="n" s="5">
        <v>2</v>
      </c>
    </row>
    <row r="71" spans="1:7">
      <c r="A71" t="s" s="4">
        <v>252</v>
      </c>
      <c r="B71" t="n" s="5">
        <v>-1</v>
      </c>
      <c r="D71" t="n" s="5">
        <v>-1</v>
      </c>
    </row>
    <row r="72" spans="1:7">
      <c r="A72" t="s" s="4">
        <v>253</v>
      </c>
      <c r="B72" t="n" s="5">
        <v>7764</v>
      </c>
      <c r="D72" t="n" s="5">
        <v>5436</v>
      </c>
    </row>
    <row r="73" spans="1:7">
      <c r="A73" t="s" s="4">
        <v>30</v>
      </c>
      <c r="B73" t="n" s="5">
        <v>0</v>
      </c>
      <c r="D73" t="n" s="5">
        <v>0</v>
      </c>
    </row>
    <row r="74" spans="1:7">
      <c r="A74" t="s" s="4">
        <v>254</v>
      </c>
      <c r="B74" t="n" s="5">
        <v>7764</v>
      </c>
      <c r="D74" t="n" s="5">
        <v>5436</v>
      </c>
    </row>
    <row r="75" spans="1:7">
      <c r="A75" t="s" s="4">
        <v>264</v>
      </c>
    </row>
    <row r="76" spans="1:7">
      <c r="A76" t="s" s="4">
        <v>250</v>
      </c>
      <c r="B76" t="n" s="5">
        <v>21881</v>
      </c>
      <c r="D76" t="n" s="5">
        <v>21503</v>
      </c>
    </row>
    <row r="77" spans="1:7">
      <c r="A77" t="s" s="4">
        <v>251</v>
      </c>
      <c r="B77" t="n" s="5">
        <v>7</v>
      </c>
      <c r="D77" t="n" s="5">
        <v>4</v>
      </c>
    </row>
    <row r="78" spans="1:7">
      <c r="A78" t="s" s="4">
        <v>252</v>
      </c>
      <c r="B78" t="n" s="5">
        <v>-5</v>
      </c>
      <c r="D78" t="n" s="5">
        <v>-5</v>
      </c>
    </row>
    <row r="79" spans="1:7">
      <c r="A79" t="s" s="4">
        <v>253</v>
      </c>
      <c r="B79" t="n" s="5">
        <v>21883</v>
      </c>
      <c r="D79" t="n" s="5">
        <v>21502</v>
      </c>
    </row>
    <row r="80" spans="1:7">
      <c r="A80" t="s" s="4">
        <v>30</v>
      </c>
      <c r="B80" t="n" s="5">
        <v>0</v>
      </c>
      <c r="D80" t="n" s="5">
        <v>0</v>
      </c>
    </row>
    <row r="81" spans="1:7">
      <c r="A81" t="s" s="4">
        <v>254</v>
      </c>
      <c r="B81" t="n" s="5">
        <v>21883</v>
      </c>
      <c r="D81" t="n" s="5">
        <v>21502</v>
      </c>
    </row>
    <row r="82" spans="1:7">
      <c r="A82" t="s" s="4">
        <v>265</v>
      </c>
    </row>
    <row r="83" spans="1:7">
      <c r="A83" t="s" s="4">
        <v>250</v>
      </c>
      <c r="B83" t="n" s="5">
        <v>2891</v>
      </c>
      <c r="D83" t="n" s="5">
        <v>5822</v>
      </c>
    </row>
    <row r="84" spans="1:7">
      <c r="A84" t="s" s="4">
        <v>251</v>
      </c>
      <c r="B84" t="n" s="5">
        <v>0</v>
      </c>
      <c r="D84" t="n" s="5">
        <v>0</v>
      </c>
    </row>
    <row r="85" spans="1:7">
      <c r="A85" t="s" s="4">
        <v>252</v>
      </c>
      <c r="B85" t="n" s="5">
        <v>-9</v>
      </c>
      <c r="D85" t="n" s="5">
        <v>-52</v>
      </c>
    </row>
    <row r="86" spans="1:7">
      <c r="A86" t="s" s="4">
        <v>253</v>
      </c>
      <c r="B86" t="n" s="5">
        <v>2882</v>
      </c>
      <c r="D86" t="n" s="5">
        <v>5770</v>
      </c>
    </row>
    <row r="87" spans="1:7">
      <c r="A87" t="s" s="4">
        <v>30</v>
      </c>
      <c r="B87" t="n" s="5">
        <v>0</v>
      </c>
      <c r="D87" t="n" s="5">
        <v>0</v>
      </c>
    </row>
    <row r="88" spans="1:7">
      <c r="A88" t="s" s="4">
        <v>254</v>
      </c>
      <c r="B88" t="n" s="5">
        <v>2882</v>
      </c>
      <c r="D88" t="n" s="5">
        <v>5770</v>
      </c>
    </row>
    <row r="89" spans="1:7">
      <c r="A89" t="s" s="4">
        <v>266</v>
      </c>
    </row>
    <row r="90" spans="1:7">
      <c r="A90" t="s" s="4">
        <v>250</v>
      </c>
      <c r="B90" t="n" s="5">
        <v>7508</v>
      </c>
      <c r="D90" t="n" s="5">
        <v>4201</v>
      </c>
    </row>
    <row r="91" spans="1:7">
      <c r="A91" t="s" s="4">
        <v>251</v>
      </c>
      <c r="B91" t="n" s="5">
        <v>5</v>
      </c>
      <c r="D91" t="n" s="5">
        <v>3</v>
      </c>
    </row>
    <row r="92" spans="1:7">
      <c r="A92" t="s" s="4">
        <v>252</v>
      </c>
      <c r="B92" t="n" s="5">
        <v>-2</v>
      </c>
      <c r="D92" t="n" s="5">
        <v>0</v>
      </c>
    </row>
    <row r="93" spans="1:7">
      <c r="A93" t="s" s="4">
        <v>253</v>
      </c>
      <c r="B93" t="n" s="5">
        <v>7511</v>
      </c>
      <c r="D93" t="n" s="5">
        <v>4204</v>
      </c>
    </row>
    <row r="94" spans="1:7">
      <c r="A94" t="s" s="4">
        <v>30</v>
      </c>
      <c r="B94" t="n" s="5">
        <v>0</v>
      </c>
      <c r="D94" t="n" s="5">
        <v>0</v>
      </c>
    </row>
    <row r="95" spans="1:7">
      <c r="A95" t="s" s="4">
        <v>254</v>
      </c>
      <c r="B95" t="n" s="5">
        <v>7511</v>
      </c>
      <c r="D95" t="n" s="5">
        <v>4204</v>
      </c>
    </row>
    <row r="96" spans="1:7">
      <c r="A96" t="s" s="4">
        <v>267</v>
      </c>
    </row>
    <row r="97" spans="1:7">
      <c r="A97" t="s" s="4">
        <v>250</v>
      </c>
      <c r="B97" t="n" s="5">
        <v>1001</v>
      </c>
      <c r="D97" t="n" s="5">
        <v>800</v>
      </c>
    </row>
    <row r="98" spans="1:7">
      <c r="A98" t="s" s="4">
        <v>251</v>
      </c>
      <c r="B98" t="n" s="5">
        <v>1</v>
      </c>
      <c r="D98" t="n" s="5">
        <v>4</v>
      </c>
    </row>
    <row r="99" spans="1:7">
      <c r="A99" t="s" s="4">
        <v>252</v>
      </c>
      <c r="B99" t="n" s="5">
        <v>0</v>
      </c>
      <c r="D99" t="n" s="5">
        <v>0</v>
      </c>
    </row>
    <row r="100" spans="1:7">
      <c r="A100" t="s" s="4">
        <v>253</v>
      </c>
      <c r="B100" t="n" s="5">
        <v>1002</v>
      </c>
      <c r="D100" t="n" s="5">
        <v>804</v>
      </c>
    </row>
    <row r="101" spans="1:7">
      <c r="A101" t="s" s="4">
        <v>30</v>
      </c>
      <c r="B101" t="n" s="5">
        <v>0</v>
      </c>
      <c r="D101" t="n" s="5">
        <v>0</v>
      </c>
    </row>
    <row r="102" spans="1:7">
      <c r="A102" t="s" s="4">
        <v>254</v>
      </c>
      <c r="B102" t="n" s="5">
        <v>1002</v>
      </c>
      <c r="D102" t="n" s="7">
        <v>804</v>
      </c>
    </row>
    <row r="103" spans="1:7">
      <c r="A103" t="s" s="4">
        <v>268</v>
      </c>
    </row>
    <row r="104" spans="1:7">
      <c r="A104" t="s" s="4">
        <v>250</v>
      </c>
      <c r="B104" t="n" s="5">
        <v>0</v>
      </c>
    </row>
    <row r="105" spans="1:7">
      <c r="A105" t="s" s="4">
        <v>251</v>
      </c>
      <c r="B105" t="n" s="5">
        <v>0</v>
      </c>
    </row>
    <row r="106" spans="1:7">
      <c r="A106" t="s" s="4">
        <v>252</v>
      </c>
      <c r="B106" t="n" s="5">
        <v>0</v>
      </c>
    </row>
    <row r="107" spans="1:7">
      <c r="A107" t="s" s="4">
        <v>253</v>
      </c>
      <c r="B107" t="n" s="5">
        <v>241</v>
      </c>
    </row>
    <row r="108" spans="1:7">
      <c r="A108" t="s" s="4">
        <v>30</v>
      </c>
      <c r="B108" t="n" s="5">
        <v>0</v>
      </c>
    </row>
    <row r="109" spans="1:7">
      <c r="A109" t="s" s="4">
        <v>254</v>
      </c>
      <c r="B109" t="n" s="5">
        <v>0</v>
      </c>
    </row>
    <row r="110" spans="1:7">
      <c r="A110" t="s" s="4">
        <v>255</v>
      </c>
      <c r="B110" t="n" s="7">
        <v>24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9</v>
      </c>
      <c r="B1" t="s" s="2">
        <v>65</v>
      </c>
      <c r="D1" t="s" s="2">
        <v>1</v>
      </c>
    </row>
    <row r="2" spans="1:5">
      <c r="B2" t="s" s="2">
        <v>2</v>
      </c>
      <c r="C2" t="s" s="2">
        <v>66</v>
      </c>
      <c r="D2" t="s" s="2">
        <v>2</v>
      </c>
      <c r="E2" t="s" s="2">
        <v>66</v>
      </c>
    </row>
    <row r="3" spans="1:5">
      <c r="A3" t="s" s="3">
        <v>270</v>
      </c>
    </row>
    <row r="4" spans="1:5">
      <c r="A4" t="s" s="4">
        <v>271</v>
      </c>
      <c r="B4" t="n" s="7">
        <v>241</v>
      </c>
      <c r="C4" t="n" s="7">
        <v>0</v>
      </c>
      <c r="D4" t="n" s="7">
        <v>0</v>
      </c>
      <c r="E4" t="n" s="7">
        <v>0</v>
      </c>
    </row>
    <row r="5" spans="1:5">
      <c r="A5" t="s" s="4">
        <v>272</v>
      </c>
      <c r="B5" t="n" s="5">
        <v>0</v>
      </c>
      <c r="C5" t="n" s="5">
        <v>0</v>
      </c>
      <c r="D5" t="n" s="5">
        <v>391</v>
      </c>
      <c r="E5" t="n" s="5">
        <v>0</v>
      </c>
    </row>
    <row r="6" spans="1:5">
      <c r="A6" t="s" s="4">
        <v>273</v>
      </c>
      <c r="B6" t="n" s="5">
        <v>-150</v>
      </c>
      <c r="C6" t="n" s="5">
        <v>0</v>
      </c>
      <c r="D6" t="n" s="5">
        <v>-150</v>
      </c>
      <c r="E6" t="n" s="5">
        <v>0</v>
      </c>
    </row>
    <row r="7" spans="1:5">
      <c r="A7" t="s" s="4">
        <v>274</v>
      </c>
      <c r="B7" t="n" s="7">
        <v>241</v>
      </c>
      <c r="C7" t="n" s="7">
        <v>0</v>
      </c>
      <c r="D7" t="n" s="7">
        <v>241</v>
      </c>
      <c r="E7" t="n" s="7">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t="s" s="1">
        <v>275</v>
      </c>
      <c r="B1" t="s" s="2">
        <v>2</v>
      </c>
      <c r="C1" t="s" s="2">
        <v>28</v>
      </c>
    </row>
    <row r="2" spans="1:3">
      <c r="A2" t="s" s="3">
        <v>276</v>
      </c>
    </row>
    <row r="3" spans="1:3">
      <c r="A3" t="s" s="4">
        <v>277</v>
      </c>
      <c r="B3" t="n" s="7">
        <v>283</v>
      </c>
      <c r="C3" t="n" s="7">
        <v>169</v>
      </c>
    </row>
    <row r="4" spans="1:3">
      <c r="A4" t="s" s="4">
        <v>278</v>
      </c>
      <c r="B4" t="n" s="5">
        <v>596</v>
      </c>
      <c r="C4" t="n" s="5">
        <v>535</v>
      </c>
    </row>
    <row r="5" spans="1:3">
      <c r="A5" t="s" s="4">
        <v>279</v>
      </c>
      <c r="B5" t="n" s="7">
        <v>879</v>
      </c>
      <c r="C5" t="n" s="7">
        <v>70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280</v>
      </c>
      <c r="B1" t="s" s="2">
        <v>2</v>
      </c>
      <c r="C1" t="s" s="2">
        <v>28</v>
      </c>
    </row>
    <row r="2" spans="1:3">
      <c r="A2" t="s" s="4">
        <v>281</v>
      </c>
      <c r="B2" t="n" s="7">
        <v>32965</v>
      </c>
      <c r="C2" t="n" s="7">
        <v>18885</v>
      </c>
    </row>
    <row r="3" spans="1:3">
      <c r="A3" t="s" s="4">
        <v>282</v>
      </c>
      <c r="B3" t="n" s="5">
        <v>-7882</v>
      </c>
      <c r="C3" t="n" s="5">
        <v>-6625</v>
      </c>
    </row>
    <row r="4" spans="1:3">
      <c r="A4" t="s" s="4">
        <v>283</v>
      </c>
      <c r="B4" t="n" s="5">
        <v>25083</v>
      </c>
      <c r="C4" t="n" s="5">
        <v>12260</v>
      </c>
    </row>
    <row r="5" spans="1:3">
      <c r="A5" t="s" s="4">
        <v>284</v>
      </c>
    </row>
    <row r="6" spans="1:3">
      <c r="A6" t="s" s="4">
        <v>281</v>
      </c>
      <c r="B6" t="n" s="5">
        <v>19596</v>
      </c>
      <c r="C6" t="n" s="5">
        <v>8242</v>
      </c>
    </row>
    <row r="7" spans="1:3">
      <c r="A7" t="s" s="4">
        <v>282</v>
      </c>
      <c r="B7" t="n" s="5">
        <v>-3739</v>
      </c>
      <c r="C7" t="n" s="5">
        <v>-2905</v>
      </c>
    </row>
    <row r="8" spans="1:3">
      <c r="A8" t="s" s="4">
        <v>283</v>
      </c>
      <c r="B8" t="n" s="5">
        <v>15857</v>
      </c>
      <c r="C8" t="n" s="5">
        <v>5337</v>
      </c>
    </row>
    <row r="9" spans="1:3">
      <c r="A9" t="s" s="4">
        <v>285</v>
      </c>
    </row>
    <row r="10" spans="1:3">
      <c r="A10" t="s" s="4">
        <v>281</v>
      </c>
      <c r="B10" t="n" s="5">
        <v>10297</v>
      </c>
      <c r="C10" t="n" s="5">
        <v>9686</v>
      </c>
    </row>
    <row r="11" spans="1:3">
      <c r="A11" t="s" s="4">
        <v>282</v>
      </c>
      <c r="B11" t="n" s="5">
        <v>-4143</v>
      </c>
      <c r="C11" t="n" s="5">
        <v>-3720</v>
      </c>
    </row>
    <row r="12" spans="1:3">
      <c r="A12" t="s" s="4">
        <v>283</v>
      </c>
      <c r="B12" t="n" s="5">
        <v>6154</v>
      </c>
      <c r="C12" t="n" s="5">
        <v>5966</v>
      </c>
    </row>
    <row r="13" spans="1:3">
      <c r="A13" t="s" s="4">
        <v>286</v>
      </c>
    </row>
    <row r="14" spans="1:3">
      <c r="A14" t="s" s="4">
        <v>281</v>
      </c>
      <c r="B14" t="n" s="5">
        <v>2472</v>
      </c>
      <c r="C14" t="n" s="5">
        <v>957</v>
      </c>
    </row>
    <row r="15" spans="1:3">
      <c r="A15" t="s" s="4">
        <v>282</v>
      </c>
      <c r="B15" t="n" s="5">
        <v>0</v>
      </c>
      <c r="C15" t="n" s="5">
        <v>0</v>
      </c>
    </row>
    <row r="16" spans="1:3">
      <c r="A16" t="s" s="4">
        <v>283</v>
      </c>
      <c r="B16" t="n" s="5">
        <v>2472</v>
      </c>
      <c r="C16" t="n" s="5">
        <v>957</v>
      </c>
    </row>
    <row r="17" spans="1:3">
      <c r="A17" t="s" s="4">
        <v>287</v>
      </c>
    </row>
    <row r="18" spans="1:3">
      <c r="A18" t="s" s="4">
        <v>281</v>
      </c>
      <c r="B18" t="n" s="5">
        <v>600</v>
      </c>
      <c r="C18" t="n" s="5">
        <v>0</v>
      </c>
    </row>
    <row r="19" spans="1:3">
      <c r="A19" t="s" s="4">
        <v>282</v>
      </c>
      <c r="B19" t="n" s="5">
        <v>0</v>
      </c>
      <c r="C19" t="n" s="5">
        <v>0</v>
      </c>
    </row>
    <row r="20" spans="1:3">
      <c r="A20" t="s" s="4">
        <v>283</v>
      </c>
      <c r="B20" t="n" s="7">
        <v>600</v>
      </c>
      <c r="C20" t="n"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288</v>
      </c>
      <c r="B1" t="s" s="2">
        <v>289</v>
      </c>
    </row>
    <row r="2" spans="1:2">
      <c r="A2" t="s" s="3">
        <v>290</v>
      </c>
    </row>
    <row r="3" spans="1:2">
      <c r="A3" t="n" s="10">
        <v>2016</v>
      </c>
      <c r="B3" t="n" s="7">
        <v>2004</v>
      </c>
    </row>
    <row r="4" spans="1:2">
      <c r="A4" t="n" s="5">
        <v>2017</v>
      </c>
      <c r="B4" t="n" s="5">
        <v>4000</v>
      </c>
    </row>
    <row r="5" spans="1:2">
      <c r="A5" t="n" s="5">
        <v>2018</v>
      </c>
      <c r="B5" t="n" s="5">
        <v>3728</v>
      </c>
    </row>
    <row r="6" spans="1:2">
      <c r="A6" t="n" s="5">
        <v>2019</v>
      </c>
      <c r="B6" t="n" s="5">
        <v>3478</v>
      </c>
    </row>
    <row r="7" spans="1:2">
      <c r="A7" t="n" s="5">
        <v>2020</v>
      </c>
      <c r="B7" t="n" s="5">
        <v>3478</v>
      </c>
    </row>
    <row r="8" spans="1:2">
      <c r="A8" t="s" s="4">
        <v>291</v>
      </c>
      <c r="B8" t="n" s="5">
        <v>5323</v>
      </c>
    </row>
    <row r="9" spans="1:2">
      <c r="A9" t="s" s="4">
        <v>279</v>
      </c>
      <c r="B9" t="n" s="7">
        <v>2201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r="A1" t="s" s="1">
        <v>292</v>
      </c>
      <c r="B1" t="s" s="2">
        <v>1</v>
      </c>
      <c r="C1" t="s" s="2">
        <v>293</v>
      </c>
    </row>
    <row r="2" spans="1:3">
      <c r="B2" t="s" s="2">
        <v>2</v>
      </c>
      <c r="C2" t="s" s="2">
        <v>28</v>
      </c>
    </row>
    <row r="3" spans="1:3">
      <c r="A3" t="s" s="4">
        <v>294</v>
      </c>
    </row>
    <row r="4" spans="1:3">
      <c r="A4" t="s" s="4">
        <v>295</v>
      </c>
      <c r="B4" t="n" s="7">
        <v>0</v>
      </c>
      <c r="C4" t="n" s="7">
        <v>0</v>
      </c>
    </row>
    <row r="5" spans="1:3">
      <c r="A5" t="s" s="4">
        <v>296</v>
      </c>
      <c r="B5" t="n" s="5">
        <v>0</v>
      </c>
      <c r="C5" t="n" s="5">
        <v>1</v>
      </c>
    </row>
    <row r="6" spans="1:3">
      <c r="A6" t="s" s="4">
        <v>297</v>
      </c>
      <c r="B6" t="n" s="5">
        <v>0</v>
      </c>
      <c r="C6" t="n" s="11">
        <v>0.5</v>
      </c>
    </row>
    <row r="7" spans="1:3">
      <c r="A7" t="s" s="4">
        <v>298</v>
      </c>
    </row>
    <row r="8" spans="1:3">
      <c r="A8" t="s" s="4">
        <v>295</v>
      </c>
      <c r="B8" t="n" s="11">
        <v>0.5</v>
      </c>
      <c r="C8" t="n" s="11">
        <v>1.5</v>
      </c>
    </row>
    <row r="9" spans="1:3">
      <c r="A9" t="s" s="4">
        <v>299</v>
      </c>
      <c r="B9" t="n" s="5">
        <v>1</v>
      </c>
      <c r="C9" t="n" s="11">
        <v>0.8</v>
      </c>
    </row>
    <row r="10" spans="1:3">
      <c r="A10" t="s" s="4">
        <v>300</v>
      </c>
      <c r="B10" t="n" s="12">
        <v>1.4</v>
      </c>
      <c r="C10" t="n" s="12">
        <v>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1</v>
      </c>
      <c r="B1" t="s" s="2">
        <v>65</v>
      </c>
      <c r="D1" t="s" s="2">
        <v>1</v>
      </c>
    </row>
    <row r="2" spans="1:5">
      <c r="B2" t="s" s="2">
        <v>2</v>
      </c>
      <c r="C2" t="s" s="2">
        <v>66</v>
      </c>
      <c r="D2" t="s" s="2">
        <v>2</v>
      </c>
      <c r="E2" t="s" s="2">
        <v>66</v>
      </c>
    </row>
    <row r="3" spans="1:5">
      <c r="A3" t="s" s="3">
        <v>302</v>
      </c>
    </row>
    <row r="4" spans="1:5">
      <c r="A4" t="s" s="4">
        <v>303</v>
      </c>
      <c r="B4" t="n" s="7">
        <v>342</v>
      </c>
      <c r="C4" t="n" s="7">
        <v>619</v>
      </c>
      <c r="D4" t="n" s="7">
        <v>339</v>
      </c>
      <c r="E4" t="n" s="7">
        <v>660</v>
      </c>
    </row>
    <row r="5" spans="1:5">
      <c r="A5" t="s" s="4">
        <v>304</v>
      </c>
      <c r="B5" t="n" s="5">
        <v>77</v>
      </c>
      <c r="C5" t="n" s="5">
        <v>15</v>
      </c>
      <c r="D5" t="n" s="5">
        <v>175</v>
      </c>
      <c r="E5" t="n" s="5">
        <v>68</v>
      </c>
    </row>
    <row r="6" spans="1:5">
      <c r="A6" t="s" s="4">
        <v>305</v>
      </c>
      <c r="B6" t="n" s="5">
        <v>-70</v>
      </c>
      <c r="C6" t="n" s="5">
        <v>-96</v>
      </c>
      <c r="D6" t="n" s="5">
        <v>-153</v>
      </c>
      <c r="E6" t="n" s="5">
        <v>-190</v>
      </c>
    </row>
    <row r="7" spans="1:5">
      <c r="A7" t="s" s="4">
        <v>306</v>
      </c>
      <c r="B7" t="n" s="5">
        <v>-24</v>
      </c>
      <c r="C7" t="n" s="5">
        <v>0</v>
      </c>
      <c r="D7" t="n" s="5">
        <v>-36</v>
      </c>
      <c r="E7" t="n" s="5">
        <v>0</v>
      </c>
    </row>
    <row r="8" spans="1:5">
      <c r="A8" t="s" s="4">
        <v>307</v>
      </c>
      <c r="B8" t="n" s="7">
        <v>325</v>
      </c>
      <c r="C8" t="n" s="7">
        <v>538</v>
      </c>
      <c r="D8" t="n" s="7">
        <v>325</v>
      </c>
      <c r="E8" t="n" s="7">
        <v>53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308</v>
      </c>
      <c r="B1" t="s" s="2">
        <v>289</v>
      </c>
    </row>
    <row r="2" spans="1:2">
      <c r="A2" t="s" s="3">
        <v>309</v>
      </c>
    </row>
    <row r="3" spans="1:2">
      <c r="A3" t="n" s="10">
        <v>2016</v>
      </c>
      <c r="B3" t="n" s="7">
        <v>1448</v>
      </c>
    </row>
    <row r="4" spans="1:2">
      <c r="A4" t="n" s="5">
        <v>2017</v>
      </c>
      <c r="B4" t="n" s="5">
        <v>2452</v>
      </c>
    </row>
    <row r="5" spans="1:2">
      <c r="A5" t="n" s="5">
        <v>2018</v>
      </c>
      <c r="B5" t="n" s="5">
        <v>891</v>
      </c>
    </row>
    <row r="6" spans="1:2">
      <c r="A6" t="s" s="4">
        <v>310</v>
      </c>
      <c r="B6" t="n" s="7">
        <v>479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311</v>
      </c>
      <c r="B1" t="s" s="2">
        <v>289</v>
      </c>
    </row>
    <row r="2" spans="1:2">
      <c r="A2" t="s" s="3">
        <v>312</v>
      </c>
    </row>
    <row r="3" spans="1:2">
      <c r="A3" t="s" s="4">
        <v>313</v>
      </c>
      <c r="B3" t="n" s="12">
        <v>0.4</v>
      </c>
    </row>
    <row r="4" spans="1:2">
      <c r="A4" t="s" s="4">
        <v>314</v>
      </c>
      <c r="B4" t="n" s="12">
        <v>2.2</v>
      </c>
    </row>
    <row r="5" spans="1:2">
      <c r="A5" t="s" s="4">
        <v>315</v>
      </c>
      <c r="B5" t="n" s="5">
        <v>1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8</v>
      </c>
      <c r="B1" t="s" s="2">
        <v>65</v>
      </c>
      <c r="D1" t="s" s="2">
        <v>1</v>
      </c>
    </row>
    <row r="2" spans="1:5">
      <c r="B2" t="s" s="2">
        <v>2</v>
      </c>
      <c r="C2" t="s" s="2">
        <v>66</v>
      </c>
      <c r="D2" t="s" s="2">
        <v>2</v>
      </c>
      <c r="E2" t="s" s="2">
        <v>66</v>
      </c>
    </row>
    <row r="3" spans="1:5">
      <c r="A3" t="s" s="3">
        <v>89</v>
      </c>
    </row>
    <row r="4" spans="1:5">
      <c r="A4" t="s" s="4">
        <v>83</v>
      </c>
      <c r="B4" t="n" s="7">
        <v>-1892</v>
      </c>
      <c r="C4" t="n" s="7">
        <v>1291</v>
      </c>
      <c r="D4" t="n" s="7">
        <v>-2364</v>
      </c>
      <c r="E4" t="n" s="7">
        <v>1299</v>
      </c>
    </row>
    <row r="5" spans="1:5">
      <c r="A5" t="s" s="3">
        <v>90</v>
      </c>
    </row>
    <row r="6" spans="1:5">
      <c r="A6" t="s" s="4">
        <v>91</v>
      </c>
      <c r="B6" t="n" s="5">
        <v>-29</v>
      </c>
      <c r="C6" t="n" s="5">
        <v>-51</v>
      </c>
      <c r="D6" t="n" s="5">
        <v>-76</v>
      </c>
      <c r="E6" t="n" s="5">
        <v>35</v>
      </c>
    </row>
    <row r="7" spans="1:5">
      <c r="A7" t="s" s="4">
        <v>92</v>
      </c>
      <c r="B7" t="n" s="5">
        <v>-1409</v>
      </c>
      <c r="C7" t="n" s="5">
        <v>-944</v>
      </c>
      <c r="D7" t="n" s="5">
        <v>68</v>
      </c>
      <c r="E7" t="n" s="5">
        <v>-491</v>
      </c>
    </row>
    <row r="8" spans="1:5">
      <c r="A8" t="s" s="4">
        <v>93</v>
      </c>
      <c r="B8" t="n" s="7">
        <v>-3330</v>
      </c>
      <c r="C8" t="n" s="7">
        <v>296</v>
      </c>
      <c r="D8" t="n" s="7">
        <v>-2372</v>
      </c>
      <c r="E8" t="n" s="7">
        <v>8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6</v>
      </c>
      <c r="B1" t="s" s="2">
        <v>65</v>
      </c>
      <c r="D1" t="s" s="2">
        <v>1</v>
      </c>
    </row>
    <row r="2" spans="1:5">
      <c r="B2" t="s" s="2">
        <v>2</v>
      </c>
      <c r="C2" t="s" s="2">
        <v>66</v>
      </c>
      <c r="D2" t="s" s="2">
        <v>2</v>
      </c>
      <c r="E2" t="s" s="2">
        <v>66</v>
      </c>
    </row>
    <row r="3" spans="1:5">
      <c r="A3" t="s" s="4">
        <v>317</v>
      </c>
      <c r="B3" t="n" s="7">
        <v>3517</v>
      </c>
      <c r="C3" t="n" s="7">
        <v>2008</v>
      </c>
      <c r="D3" t="n" s="7">
        <v>6539</v>
      </c>
      <c r="E3" t="n" s="7">
        <v>3855</v>
      </c>
    </row>
    <row r="4" spans="1:5">
      <c r="A4" t="s" s="4">
        <v>318</v>
      </c>
      <c r="B4" t="n" s="5">
        <v>0</v>
      </c>
      <c r="C4" t="n" s="5">
        <v>0</v>
      </c>
      <c r="D4" t="n" s="5">
        <v>0</v>
      </c>
      <c r="E4" t="n" s="5">
        <v>0</v>
      </c>
    </row>
    <row r="5" spans="1:5">
      <c r="A5" t="s" s="4">
        <v>319</v>
      </c>
      <c r="B5" t="n" s="5">
        <v>3517</v>
      </c>
      <c r="C5" t="n" s="5">
        <v>2008</v>
      </c>
      <c r="D5" t="n" s="5">
        <v>6539</v>
      </c>
      <c r="E5" t="n" s="5">
        <v>3855</v>
      </c>
    </row>
    <row r="6" spans="1:5">
      <c r="A6" t="s" s="4">
        <v>72</v>
      </c>
    </row>
    <row r="7" spans="1:5">
      <c r="A7" t="s" s="4">
        <v>317</v>
      </c>
      <c r="B7" t="n" s="5">
        <v>263</v>
      </c>
      <c r="C7" t="n" s="5">
        <v>160</v>
      </c>
      <c r="D7" t="n" s="5">
        <v>482</v>
      </c>
      <c r="E7" t="n" s="5">
        <v>275</v>
      </c>
    </row>
    <row r="8" spans="1:5">
      <c r="A8" t="s" s="4">
        <v>73</v>
      </c>
    </row>
    <row r="9" spans="1:5">
      <c r="A9" t="s" s="4">
        <v>317</v>
      </c>
      <c r="B9" t="n" s="5">
        <v>0</v>
      </c>
      <c r="C9" t="n" s="5">
        <v>0</v>
      </c>
      <c r="D9" t="n" s="5">
        <v>0</v>
      </c>
      <c r="E9" t="n" s="5">
        <v>0</v>
      </c>
    </row>
    <row r="10" spans="1:5">
      <c r="A10" t="s" s="4">
        <v>74</v>
      </c>
    </row>
    <row r="11" spans="1:5">
      <c r="A11" t="s" s="4">
        <v>317</v>
      </c>
      <c r="B11" t="n" s="5">
        <v>726</v>
      </c>
      <c r="C11" t="n" s="5">
        <v>315</v>
      </c>
      <c r="D11" t="n" s="5">
        <v>1257</v>
      </c>
      <c r="E11" t="n" s="5">
        <v>629</v>
      </c>
    </row>
    <row r="12" spans="1:5">
      <c r="A12" t="s" s="4">
        <v>75</v>
      </c>
    </row>
    <row r="13" spans="1:5">
      <c r="A13" t="s" s="4">
        <v>317</v>
      </c>
      <c r="B13" t="n" s="5">
        <v>1422</v>
      </c>
      <c r="C13" t="n" s="5">
        <v>910</v>
      </c>
      <c r="D13" t="n" s="5">
        <v>2619</v>
      </c>
      <c r="E13" t="n" s="5">
        <v>1654</v>
      </c>
    </row>
    <row r="14" spans="1:5">
      <c r="A14" t="s" s="4">
        <v>76</v>
      </c>
    </row>
    <row r="15" spans="1:5">
      <c r="A15" t="s" s="4">
        <v>317</v>
      </c>
      <c r="B15" t="n" s="7">
        <v>1106</v>
      </c>
      <c r="C15" t="n" s="7">
        <v>623</v>
      </c>
      <c r="D15" t="n" s="7">
        <v>2181</v>
      </c>
      <c r="E15" t="n" s="7">
        <v>129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r="A1" t="s" s="1">
        <v>320</v>
      </c>
      <c r="B1" t="s" s="2">
        <v>1</v>
      </c>
    </row>
    <row r="2" spans="1:2">
      <c r="B2" t="s" s="2">
        <v>321</v>
      </c>
    </row>
    <row r="3" spans="1:2">
      <c r="A3" t="s" s="3">
        <v>322</v>
      </c>
    </row>
    <row r="4" spans="1:2">
      <c r="A4" t="s" s="4">
        <v>323</v>
      </c>
      <c r="B4" t="n" s="5">
        <v>5327907</v>
      </c>
    </row>
    <row r="5" spans="1:2">
      <c r="A5" t="s" s="4">
        <v>324</v>
      </c>
      <c r="B5" t="n" s="5">
        <v>640504</v>
      </c>
    </row>
    <row r="6" spans="1:2">
      <c r="A6" t="s" s="4">
        <v>325</v>
      </c>
      <c r="B6" t="n" s="5">
        <v>-429924</v>
      </c>
    </row>
    <row r="7" spans="1:2">
      <c r="A7" t="s" s="4">
        <v>326</v>
      </c>
      <c r="B7" t="n" s="5">
        <v>-8167</v>
      </c>
    </row>
    <row r="8" spans="1:2">
      <c r="A8" t="s" s="4">
        <v>327</v>
      </c>
      <c r="B8" t="n" s="5">
        <v>5530320</v>
      </c>
    </row>
    <row r="9" spans="1:2">
      <c r="A9" t="s" s="4">
        <v>328</v>
      </c>
      <c r="B9" t="n" s="5">
        <v>5530320</v>
      </c>
    </row>
    <row r="10" spans="1:2">
      <c r="A10" t="s" s="4">
        <v>329</v>
      </c>
      <c r="B10" t="n" s="5">
        <v>3166470</v>
      </c>
    </row>
    <row r="11" spans="1:2">
      <c r="A11" t="s" s="4">
        <v>330</v>
      </c>
      <c r="B11" t="n" s="8">
        <v>5.19</v>
      </c>
    </row>
    <row r="12" spans="1:2">
      <c r="A12" t="s" s="4">
        <v>331</v>
      </c>
      <c r="B12" t="n" s="13">
        <v>8.359999999999999</v>
      </c>
    </row>
    <row r="13" spans="1:2">
      <c r="A13" t="s" s="4">
        <v>332</v>
      </c>
      <c r="B13" t="n" s="13">
        <v>2.06</v>
      </c>
    </row>
    <row r="14" spans="1:2">
      <c r="A14" t="s" s="4">
        <v>333</v>
      </c>
      <c r="B14" t="n" s="13">
        <v>6.78</v>
      </c>
    </row>
    <row r="15" spans="1:2">
      <c r="A15" t="s" s="4">
        <v>334</v>
      </c>
      <c r="B15" t="n" s="13">
        <v>5.8</v>
      </c>
    </row>
    <row r="16" spans="1:2">
      <c r="A16" t="s" s="4">
        <v>335</v>
      </c>
      <c r="B16" t="n" s="13">
        <v>5.8</v>
      </c>
    </row>
    <row r="17" spans="1:2">
      <c r="A17" t="s" s="4">
        <v>336</v>
      </c>
      <c r="B17" t="n" s="8">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t="s" s="1">
        <v>337</v>
      </c>
      <c r="B1" t="s" s="2">
        <v>1</v>
      </c>
    </row>
    <row r="2" spans="1:2">
      <c r="B2" t="s" s="2">
        <v>321</v>
      </c>
    </row>
    <row r="3" spans="1:2">
      <c r="A3" t="s" s="3">
        <v>338</v>
      </c>
    </row>
    <row r="4" spans="1:2">
      <c r="A4" t="s" s="4">
        <v>339</v>
      </c>
      <c r="B4" t="n" s="5">
        <v>223835</v>
      </c>
    </row>
    <row r="5" spans="1:2">
      <c r="A5" t="s" s="4">
        <v>324</v>
      </c>
      <c r="B5" t="n" s="5">
        <v>0</v>
      </c>
    </row>
    <row r="6" spans="1:2">
      <c r="A6" t="s" s="4">
        <v>340</v>
      </c>
      <c r="B6" t="n" s="5">
        <v>-97119</v>
      </c>
    </row>
    <row r="7" spans="1:2">
      <c r="A7" t="s" s="4">
        <v>341</v>
      </c>
      <c r="B7" t="n" s="5">
        <v>-6125</v>
      </c>
    </row>
    <row r="8" spans="1:2">
      <c r="A8" t="s" s="4">
        <v>342</v>
      </c>
      <c r="B8" t="n" s="5">
        <v>120591</v>
      </c>
    </row>
    <row r="9" spans="1:2">
      <c r="A9" t="s" s="4">
        <v>343</v>
      </c>
      <c r="B9" t="n" s="8">
        <v>5.92</v>
      </c>
    </row>
    <row r="10" spans="1:2">
      <c r="A10" t="s" s="4">
        <v>344</v>
      </c>
      <c r="B10" t="n" s="5">
        <v>0</v>
      </c>
    </row>
    <row r="11" spans="1:2">
      <c r="A11" t="s" s="4">
        <v>345</v>
      </c>
      <c r="B11" t="n" s="13">
        <v>5.3</v>
      </c>
    </row>
    <row r="12" spans="1:2">
      <c r="A12" t="s" s="4">
        <v>346</v>
      </c>
      <c r="B12" t="n" s="13">
        <v>7.34</v>
      </c>
    </row>
    <row r="13" spans="1:2">
      <c r="A13" t="s" s="4">
        <v>347</v>
      </c>
      <c r="B13" t="n" s="8">
        <v>6.35</v>
      </c>
    </row>
    <row r="14" spans="1:2">
      <c r="A14" t="s" s="4">
        <v>348</v>
      </c>
      <c r="B14" t="s" s="4">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30"/>
    <col customWidth="1" max="3" min="3" width="14"/>
  </cols>
  <sheetData>
    <row r="1" spans="1:3">
      <c r="A1" t="s" s="1">
        <v>350</v>
      </c>
      <c r="B1" t="s" s="2">
        <v>1</v>
      </c>
    </row>
    <row r="2" spans="1:3">
      <c r="B2" t="s" s="2">
        <v>321</v>
      </c>
      <c r="C2" t="s" s="2">
        <v>28</v>
      </c>
    </row>
    <row r="3" spans="1:3">
      <c r="A3" t="s" s="3">
        <v>351</v>
      </c>
    </row>
    <row r="4" spans="1:3">
      <c r="A4" t="s" s="4">
        <v>323</v>
      </c>
      <c r="B4" t="n" s="5">
        <v>2698686</v>
      </c>
    </row>
    <row r="5" spans="1:3">
      <c r="A5" t="s" s="4">
        <v>324</v>
      </c>
      <c r="B5" t="n" s="5">
        <v>2288642</v>
      </c>
    </row>
    <row r="6" spans="1:3">
      <c r="A6" t="s" s="4">
        <v>340</v>
      </c>
      <c r="B6" t="n" s="5">
        <v>-166692</v>
      </c>
    </row>
    <row r="7" spans="1:3">
      <c r="A7" t="s" s="4">
        <v>341</v>
      </c>
      <c r="B7" t="n" s="5">
        <v>-79757</v>
      </c>
    </row>
    <row r="8" spans="1:3">
      <c r="A8" t="s" s="4">
        <v>327</v>
      </c>
      <c r="B8" t="n" s="5">
        <v>4740879</v>
      </c>
    </row>
    <row r="9" spans="1:3">
      <c r="A9" t="s" s="4">
        <v>352</v>
      </c>
      <c r="B9" t="n" s="13">
        <v>1.89</v>
      </c>
      <c r="C9" t="n" s="13">
        <v>1.88</v>
      </c>
    </row>
    <row r="10" spans="1:3">
      <c r="A10" t="s" s="4">
        <v>353</v>
      </c>
      <c r="B10" t="n" s="8">
        <v>7.33</v>
      </c>
    </row>
    <row r="11" spans="1:3">
      <c r="A11" t="s" s="4">
        <v>354</v>
      </c>
      <c r="B11" t="n" s="13">
        <v>8.57</v>
      </c>
    </row>
    <row r="12" spans="1:3">
      <c r="A12" t="s" s="4">
        <v>355</v>
      </c>
      <c r="B12" t="n" s="13">
        <v>8.859999999999999</v>
      </c>
    </row>
    <row r="13" spans="1:3">
      <c r="A13" t="s" s="4">
        <v>356</v>
      </c>
      <c r="B13" t="n" s="13">
        <v>8.18</v>
      </c>
    </row>
    <row r="14" spans="1:3">
      <c r="A14" t="s" s="4">
        <v>357</v>
      </c>
      <c r="B14" t="n" s="8">
        <v>7.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t="s" s="1">
        <v>358</v>
      </c>
      <c r="B1" t="s" s="2">
        <v>1</v>
      </c>
    </row>
    <row r="2" spans="1:3">
      <c r="B2" t="s" s="2">
        <v>2</v>
      </c>
      <c r="C2" t="s" s="2">
        <v>28</v>
      </c>
    </row>
    <row r="3" spans="1:3">
      <c r="A3" t="s" s="4">
        <v>359</v>
      </c>
      <c r="B3" t="n" s="5">
        <v>5530320</v>
      </c>
      <c r="C3" t="n" s="5">
        <v>5327907</v>
      </c>
    </row>
    <row r="4" spans="1:3">
      <c r="A4" t="s" s="4">
        <v>360</v>
      </c>
      <c r="B4" t="n" s="8">
        <v>5.8</v>
      </c>
      <c r="C4" t="n" s="8">
        <v>5.19</v>
      </c>
    </row>
    <row r="5" spans="1:3">
      <c r="A5" t="s" s="4">
        <v>361</v>
      </c>
      <c r="B5" t="n" s="5">
        <v>3166470</v>
      </c>
    </row>
    <row r="6" spans="1:3">
      <c r="A6" t="s" s="4">
        <v>362</v>
      </c>
      <c r="B6" t="n" s="8">
        <v>4.02</v>
      </c>
    </row>
    <row r="7" spans="1:3">
      <c r="A7" t="s" s="4">
        <v>363</v>
      </c>
    </row>
    <row r="8" spans="1:3">
      <c r="A8" t="s" s="4">
        <v>364</v>
      </c>
      <c r="B8" t="n" s="13">
        <v>0.55</v>
      </c>
    </row>
    <row r="9" spans="1:3">
      <c r="A9" t="s" s="4">
        <v>365</v>
      </c>
      <c r="B9" t="n" s="8">
        <v>1.27</v>
      </c>
    </row>
    <row r="10" spans="1:3">
      <c r="A10" t="s" s="4">
        <v>359</v>
      </c>
      <c r="B10" t="n" s="5">
        <v>1303775</v>
      </c>
    </row>
    <row r="11" spans="1:3">
      <c r="A11" t="s" s="4">
        <v>360</v>
      </c>
      <c r="B11" t="n" s="8">
        <v>1.14</v>
      </c>
    </row>
    <row r="12" spans="1:3">
      <c r="A12" t="s" s="4">
        <v>366</v>
      </c>
      <c r="B12" t="s" s="4">
        <v>367</v>
      </c>
    </row>
    <row r="13" spans="1:3">
      <c r="A13" t="s" s="4">
        <v>368</v>
      </c>
      <c r="B13" t="n" s="7">
        <v>9301445</v>
      </c>
    </row>
    <row r="14" spans="1:3">
      <c r="A14" t="s" s="4">
        <v>361</v>
      </c>
      <c r="B14" t="n" s="5">
        <v>1303775</v>
      </c>
    </row>
    <row r="15" spans="1:3">
      <c r="A15" t="s" s="4">
        <v>362</v>
      </c>
      <c r="B15" t="n" s="8">
        <v>1.14</v>
      </c>
    </row>
    <row r="16" spans="1:3">
      <c r="A16" t="s" s="4">
        <v>369</v>
      </c>
      <c r="B16" t="n" s="7">
        <v>9301445</v>
      </c>
    </row>
    <row r="17" spans="1:3">
      <c r="A17" t="s" s="4">
        <v>370</v>
      </c>
    </row>
    <row r="18" spans="1:3">
      <c r="A18" t="s" s="4">
        <v>364</v>
      </c>
      <c r="B18" t="n" s="8">
        <v>1.33</v>
      </c>
    </row>
    <row r="19" spans="1:3">
      <c r="A19" t="s" s="4">
        <v>365</v>
      </c>
      <c r="B19" t="n" s="8">
        <v>5.87</v>
      </c>
    </row>
    <row r="20" spans="1:3">
      <c r="A20" t="s" s="4">
        <v>359</v>
      </c>
      <c r="B20" t="n" s="5">
        <v>1241055</v>
      </c>
    </row>
    <row r="21" spans="1:3">
      <c r="A21" t="s" s="4">
        <v>360</v>
      </c>
      <c r="B21" t="n" s="8">
        <v>4.03</v>
      </c>
    </row>
    <row r="22" spans="1:3">
      <c r="A22" t="s" s="4">
        <v>366</v>
      </c>
      <c r="B22" t="s" s="4">
        <v>371</v>
      </c>
    </row>
    <row r="23" spans="1:3">
      <c r="A23" t="s" s="4">
        <v>368</v>
      </c>
      <c r="B23" t="n" s="7">
        <v>5265678</v>
      </c>
    </row>
    <row r="24" spans="1:3">
      <c r="A24" t="s" s="4">
        <v>361</v>
      </c>
      <c r="B24" t="n" s="5">
        <v>1096699</v>
      </c>
    </row>
    <row r="25" spans="1:3">
      <c r="A25" t="s" s="4">
        <v>362</v>
      </c>
      <c r="B25" t="n" s="8">
        <v>3.81</v>
      </c>
    </row>
    <row r="26" spans="1:3">
      <c r="A26" t="s" s="4">
        <v>369</v>
      </c>
      <c r="B26" t="n" s="7">
        <v>4894609</v>
      </c>
    </row>
    <row r="27" spans="1:3">
      <c r="A27" t="s" s="4">
        <v>372</v>
      </c>
    </row>
    <row r="28" spans="1:3">
      <c r="A28" t="s" s="4">
        <v>364</v>
      </c>
      <c r="B28" t="n" s="8">
        <v>6.86</v>
      </c>
    </row>
    <row r="29" spans="1:3">
      <c r="A29" t="s" s="4">
        <v>365</v>
      </c>
      <c r="B29" t="n" s="8">
        <v>8.15</v>
      </c>
    </row>
    <row r="30" spans="1:3">
      <c r="A30" t="s" s="4">
        <v>359</v>
      </c>
      <c r="B30" t="n" s="5">
        <v>1338508</v>
      </c>
    </row>
    <row r="31" spans="1:3">
      <c r="A31" t="s" s="4">
        <v>360</v>
      </c>
      <c r="B31" t="n" s="8">
        <v>7.38</v>
      </c>
    </row>
    <row r="32" spans="1:3">
      <c r="A32" t="s" s="4">
        <v>366</v>
      </c>
      <c r="B32" t="s" s="4">
        <v>373</v>
      </c>
    </row>
    <row r="33" spans="1:3">
      <c r="A33" t="s" s="4">
        <v>368</v>
      </c>
      <c r="B33" t="n" s="7">
        <v>1192736</v>
      </c>
    </row>
    <row r="34" spans="1:3">
      <c r="A34" t="s" s="4">
        <v>361</v>
      </c>
      <c r="B34" t="n" s="5">
        <v>154763</v>
      </c>
    </row>
    <row r="35" spans="1:3">
      <c r="A35" t="s" s="4">
        <v>362</v>
      </c>
      <c r="B35" t="n" s="7">
        <v>7</v>
      </c>
    </row>
    <row r="36" spans="1:3">
      <c r="A36" t="s" s="4">
        <v>369</v>
      </c>
      <c r="B36" t="n" s="7">
        <v>196205</v>
      </c>
    </row>
    <row r="37" spans="1:3">
      <c r="A37" t="s" s="4">
        <v>374</v>
      </c>
    </row>
    <row r="38" spans="1:3">
      <c r="A38" t="s" s="4">
        <v>364</v>
      </c>
      <c r="B38" t="n" s="8">
        <v>8.539999999999999</v>
      </c>
    </row>
    <row r="39" spans="1:3">
      <c r="A39" t="s" s="4">
        <v>365</v>
      </c>
      <c r="B39" t="n" s="8">
        <v>9.74</v>
      </c>
    </row>
    <row r="40" spans="1:3">
      <c r="A40" t="s" s="4">
        <v>359</v>
      </c>
      <c r="B40" t="n" s="5">
        <v>1496982</v>
      </c>
    </row>
    <row r="41" spans="1:3">
      <c r="A41" t="s" s="4">
        <v>360</v>
      </c>
      <c r="B41" t="n" s="8">
        <v>9.390000000000001</v>
      </c>
    </row>
    <row r="42" spans="1:3">
      <c r="A42" t="s" s="4">
        <v>366</v>
      </c>
      <c r="B42" t="s" s="4">
        <v>375</v>
      </c>
    </row>
    <row r="43" spans="1:3">
      <c r="A43" t="s" s="4">
        <v>368</v>
      </c>
      <c r="B43" t="n" s="7">
        <v>0</v>
      </c>
    </row>
    <row r="44" spans="1:3">
      <c r="A44" t="s" s="4">
        <v>361</v>
      </c>
      <c r="B44" t="n" s="5">
        <v>547171</v>
      </c>
    </row>
    <row r="45" spans="1:3">
      <c r="A45" t="s" s="4">
        <v>362</v>
      </c>
      <c r="B45" t="n" s="8">
        <v>9.630000000000001</v>
      </c>
    </row>
    <row r="46" spans="1:3">
      <c r="A46" t="s" s="4">
        <v>369</v>
      </c>
      <c r="B46" t="n" s="7">
        <v>0</v>
      </c>
    </row>
    <row r="47" spans="1:3">
      <c r="A47" t="s" s="4">
        <v>376</v>
      </c>
    </row>
    <row r="48" spans="1:3">
      <c r="A48" t="s" s="4">
        <v>364</v>
      </c>
      <c r="B48" t="n" s="8">
        <v>10.97</v>
      </c>
    </row>
    <row r="49" spans="1:3">
      <c r="A49" t="s" s="4">
        <v>365</v>
      </c>
      <c r="B49" t="n" s="8">
        <v>11.26</v>
      </c>
    </row>
    <row r="50" spans="1:3">
      <c r="A50" t="s" s="4">
        <v>359</v>
      </c>
      <c r="B50" t="n" s="5">
        <v>150000</v>
      </c>
    </row>
    <row r="51" spans="1:3">
      <c r="A51" t="s" s="4">
        <v>360</v>
      </c>
      <c r="B51" t="n" s="8">
        <v>11.11</v>
      </c>
    </row>
    <row r="52" spans="1:3">
      <c r="A52" t="s" s="4">
        <v>366</v>
      </c>
      <c r="B52" t="s" s="4">
        <v>377</v>
      </c>
    </row>
    <row r="53" spans="1:3">
      <c r="A53" t="s" s="4">
        <v>368</v>
      </c>
      <c r="B53" t="n" s="7">
        <v>0</v>
      </c>
    </row>
    <row r="54" spans="1:3">
      <c r="A54" t="s" s="4">
        <v>361</v>
      </c>
      <c r="B54" t="n" s="5">
        <v>64062</v>
      </c>
    </row>
    <row r="55" spans="1:3">
      <c r="A55" t="s" s="4">
        <v>362</v>
      </c>
      <c r="B55" t="n" s="8">
        <v>11.1</v>
      </c>
    </row>
    <row r="56" spans="1:3">
      <c r="A56" t="s" s="4">
        <v>369</v>
      </c>
      <c r="B56" t="n" s="7">
        <v>0</v>
      </c>
    </row>
    <row r="57" spans="1:3">
      <c r="A57" t="s" s="4">
        <v>378</v>
      </c>
    </row>
    <row r="58" spans="1:3">
      <c r="A58" t="s" s="4">
        <v>364</v>
      </c>
      <c r="B58" t="n" s="8">
        <v>0.55</v>
      </c>
    </row>
    <row r="59" spans="1:3">
      <c r="A59" t="s" s="4">
        <v>365</v>
      </c>
      <c r="B59" t="n" s="8">
        <v>11.26</v>
      </c>
    </row>
    <row r="60" spans="1:3">
      <c r="A60" t="s" s="4">
        <v>359</v>
      </c>
      <c r="B60" t="n" s="5">
        <v>5530320</v>
      </c>
    </row>
    <row r="61" spans="1:3">
      <c r="A61" t="s" s="4">
        <v>368</v>
      </c>
      <c r="B61" t="n" s="7">
        <v>15759859</v>
      </c>
    </row>
    <row r="62" spans="1:3">
      <c r="A62" t="s" s="4">
        <v>361</v>
      </c>
      <c r="B62" t="n" s="5">
        <v>3166470</v>
      </c>
    </row>
    <row r="63" spans="1:3">
      <c r="A63" t="s" s="4">
        <v>369</v>
      </c>
      <c r="B63" t="n" s="7">
        <v>143922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6"/>
  </cols>
  <sheetData>
    <row r="1" spans="1:5">
      <c r="A1" t="s" s="1">
        <v>379</v>
      </c>
      <c r="B1" t="s" s="2">
        <v>65</v>
      </c>
      <c r="D1" t="s" s="2">
        <v>1</v>
      </c>
    </row>
    <row r="2" spans="1:5">
      <c r="B2" t="s" s="2">
        <v>2</v>
      </c>
      <c r="C2" t="s" s="2">
        <v>66</v>
      </c>
      <c r="D2" t="s" s="2">
        <v>2</v>
      </c>
      <c r="E2" t="s" s="2">
        <v>66</v>
      </c>
    </row>
    <row r="3" spans="1:5">
      <c r="A3" t="s" s="4">
        <v>380</v>
      </c>
    </row>
    <row r="4" spans="1:5">
      <c r="A4" t="s" s="4">
        <v>381</v>
      </c>
      <c r="B4" t="s" s="4">
        <v>382</v>
      </c>
      <c r="C4" t="s" s="4">
        <v>383</v>
      </c>
      <c r="D4" t="s" s="4">
        <v>382</v>
      </c>
      <c r="E4" t="s" s="4">
        <v>383</v>
      </c>
    </row>
    <row r="5" spans="1:5">
      <c r="A5" t="s" s="4">
        <v>384</v>
      </c>
      <c r="B5" t="s" s="4">
        <v>385</v>
      </c>
      <c r="C5" t="s" s="4">
        <v>385</v>
      </c>
      <c r="D5" t="s" s="4">
        <v>385</v>
      </c>
      <c r="E5" t="s" s="4">
        <v>385</v>
      </c>
    </row>
    <row r="6" spans="1:5">
      <c r="A6" t="s" s="4">
        <v>386</v>
      </c>
      <c r="B6" t="s" s="4">
        <v>387</v>
      </c>
      <c r="C6" t="s" s="4">
        <v>388</v>
      </c>
      <c r="D6" t="s" s="4">
        <v>387</v>
      </c>
      <c r="E6" t="s" s="4">
        <v>389</v>
      </c>
    </row>
    <row r="7" spans="1:5">
      <c r="A7" t="s" s="4">
        <v>390</v>
      </c>
      <c r="B7" t="s" s="4">
        <v>391</v>
      </c>
      <c r="C7" t="s" s="4">
        <v>392</v>
      </c>
      <c r="D7" t="s" s="4">
        <v>393</v>
      </c>
      <c r="E7" t="s" s="4">
        <v>394</v>
      </c>
    </row>
    <row r="8" spans="1:5">
      <c r="A8" t="s" s="4">
        <v>395</v>
      </c>
      <c r="B8" t="n" s="7">
        <v>4</v>
      </c>
      <c r="C8" t="n" s="8">
        <v>3.9</v>
      </c>
      <c r="D8" t="n" s="8">
        <v>4.06</v>
      </c>
      <c r="E8" t="n" s="8">
        <v>3.91</v>
      </c>
    </row>
    <row r="9" spans="1:5">
      <c r="A9" t="s" s="4">
        <v>396</v>
      </c>
    </row>
    <row r="10" spans="1:5">
      <c r="A10" t="s" s="4">
        <v>381</v>
      </c>
      <c r="B10" t="s" s="4">
        <v>397</v>
      </c>
      <c r="C10" t="s" s="4">
        <v>398</v>
      </c>
      <c r="D10" t="s" s="4">
        <v>397</v>
      </c>
      <c r="E10" t="s" s="4">
        <v>398</v>
      </c>
    </row>
    <row r="11" spans="1:5">
      <c r="A11" t="s" s="4">
        <v>384</v>
      </c>
      <c r="B11" t="s" s="4">
        <v>385</v>
      </c>
      <c r="C11" t="s" s="4">
        <v>385</v>
      </c>
      <c r="D11" t="s" s="4">
        <v>385</v>
      </c>
      <c r="E11" t="s" s="4">
        <v>385</v>
      </c>
    </row>
    <row r="12" spans="1:5">
      <c r="A12" t="s" s="4">
        <v>386</v>
      </c>
      <c r="B12" t="s" s="4">
        <v>399</v>
      </c>
      <c r="C12" t="s" s="4">
        <v>400</v>
      </c>
      <c r="D12" t="s" s="4">
        <v>399</v>
      </c>
      <c r="E12" t="s" s="4">
        <v>400</v>
      </c>
    </row>
    <row r="13" spans="1:5">
      <c r="A13" t="s" s="4">
        <v>390</v>
      </c>
      <c r="B13" t="s" s="4">
        <v>401</v>
      </c>
      <c r="C13" t="s" s="4">
        <v>401</v>
      </c>
      <c r="D13" t="s" s="4">
        <v>401</v>
      </c>
      <c r="E13" t="s" s="4">
        <v>401</v>
      </c>
    </row>
    <row r="14" spans="1:5">
      <c r="A14" t="s" s="4">
        <v>395</v>
      </c>
      <c r="B14" t="n" s="8">
        <v>2.78</v>
      </c>
      <c r="C14" t="n" s="8">
        <v>2.46</v>
      </c>
      <c r="D14" t="n" s="8">
        <v>2.78</v>
      </c>
      <c r="E14" t="n" s="8">
        <v>2.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402</v>
      </c>
      <c r="B1" t="s" s="2">
        <v>1</v>
      </c>
    </row>
    <row r="2" spans="1:2">
      <c r="B2" t="s" s="2">
        <v>289</v>
      </c>
    </row>
    <row r="3" spans="1:2">
      <c r="A3" t="s" s="4">
        <v>403</v>
      </c>
    </row>
    <row r="4" spans="1:2">
      <c r="A4" t="s" s="4">
        <v>404</v>
      </c>
      <c r="B4" t="n" s="12">
        <v>38.1</v>
      </c>
    </row>
    <row r="5" spans="1:2">
      <c r="A5" t="s" s="4">
        <v>405</v>
      </c>
      <c r="B5" t="s" s="4">
        <v>406</v>
      </c>
    </row>
    <row r="6" spans="1:2">
      <c r="A6" t="s" s="4">
        <v>206</v>
      </c>
    </row>
    <row r="7" spans="1:2">
      <c r="A7" t="s" s="4">
        <v>404</v>
      </c>
      <c r="B7" t="n" s="12">
        <v>0.6</v>
      </c>
    </row>
    <row r="8" spans="1:2">
      <c r="A8" t="s" s="4">
        <v>405</v>
      </c>
      <c r="B8" t="s" s="4">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8"/>
    <col customWidth="1" max="2" min="2" width="33"/>
    <col customWidth="1" max="3" min="3" width="15"/>
    <col customWidth="1" max="4" min="4" width="14"/>
    <col customWidth="1" max="5" min="5" width="15"/>
  </cols>
  <sheetData>
    <row r="1" spans="1:5">
      <c r="A1" t="s" s="1">
        <v>408</v>
      </c>
      <c r="C1" t="s" s="2">
        <v>65</v>
      </c>
      <c r="E1" t="s" s="2">
        <v>1</v>
      </c>
    </row>
    <row r="2" spans="1:5">
      <c r="C2" t="s" s="2">
        <v>2</v>
      </c>
      <c r="D2" t="s" s="2">
        <v>247</v>
      </c>
      <c r="E2" t="s" s="2">
        <v>2</v>
      </c>
    </row>
    <row r="3" spans="1:5">
      <c r="A3" t="s" s="4">
        <v>409</v>
      </c>
      <c r="C3" t="n" s="5">
        <v>1326294</v>
      </c>
      <c r="D3" t="n" s="5">
        <v>574467</v>
      </c>
      <c r="E3" t="n" s="5">
        <v>1900761</v>
      </c>
    </row>
    <row r="4" spans="1:5">
      <c r="A4" t="s" s="4">
        <v>410</v>
      </c>
      <c r="C4" t="n" s="8">
        <v>8.01</v>
      </c>
      <c r="D4" t="n" s="8">
        <v>7.38</v>
      </c>
      <c r="E4" t="n" s="8">
        <v>7.82</v>
      </c>
    </row>
    <row r="5" spans="1:5">
      <c r="A5" t="s" s="4">
        <v>411</v>
      </c>
      <c r="B5" t="s" s="4">
        <v>412</v>
      </c>
      <c r="C5" t="n" s="7">
        <v>10619707</v>
      </c>
      <c r="D5" t="n" s="7">
        <v>4239216</v>
      </c>
      <c r="E5" t="n" s="7">
        <v>14858923</v>
      </c>
    </row>
    <row r="6" spans="1:5">
      <c r="A6" t="n"/>
    </row>
    <row r="7" spans="1:5">
      <c r="A7" t="s" s="4">
        <v>412</v>
      </c>
      <c r="B7" t="s" s="4">
        <v>413</v>
      </c>
    </row>
  </sheetData>
  <mergeCells count="4">
    <mergeCell ref="A1:B2"/>
    <mergeCell ref="C1:D1"/>
    <mergeCell ref="A6:D6"/>
    <mergeCell ref="B7:D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21"/>
  </cols>
  <sheetData>
    <row r="1" spans="1:2">
      <c r="A1" t="s" s="1">
        <v>414</v>
      </c>
      <c r="B1" t="s" s="2">
        <v>1</v>
      </c>
    </row>
    <row r="2" spans="1:2">
      <c r="B2" t="s" s="2">
        <v>289</v>
      </c>
    </row>
    <row r="3" spans="1:2">
      <c r="A3" t="s" s="4">
        <v>415</v>
      </c>
      <c r="B3" t="n" s="12">
        <v>2.4</v>
      </c>
    </row>
    <row r="4" spans="1:2">
      <c r="A4" t="s" s="4">
        <v>416</v>
      </c>
    </row>
    <row r="5" spans="1:2">
      <c r="A5" t="s" s="4">
        <v>417</v>
      </c>
      <c r="B5" t="n" s="5">
        <v>1996</v>
      </c>
    </row>
    <row r="6" spans="1:2">
      <c r="A6" t="s" s="4">
        <v>418</v>
      </c>
    </row>
    <row r="7" spans="1:2">
      <c r="A7" t="s" s="4">
        <v>417</v>
      </c>
      <c r="B7" t="n" s="5">
        <v>1996</v>
      </c>
    </row>
    <row r="8" spans="1:2">
      <c r="A8" t="s" s="4">
        <v>419</v>
      </c>
    </row>
    <row r="9" spans="1:2">
      <c r="A9" t="s" s="4">
        <v>417</v>
      </c>
      <c r="B9" t="n" s="5">
        <v>20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0</v>
      </c>
      <c r="B1" t="s" s="2">
        <v>65</v>
      </c>
      <c r="D1" t="s" s="2">
        <v>1</v>
      </c>
    </row>
    <row r="2" spans="1:5">
      <c r="B2" t="s" s="2">
        <v>2</v>
      </c>
      <c r="C2" t="s" s="2">
        <v>66</v>
      </c>
      <c r="D2" t="s" s="2">
        <v>2</v>
      </c>
      <c r="E2" t="s" s="2">
        <v>66</v>
      </c>
    </row>
    <row r="3" spans="1:5">
      <c r="A3" t="s" s="3">
        <v>421</v>
      </c>
    </row>
    <row r="4" spans="1:5">
      <c r="A4" t="s" s="4">
        <v>422</v>
      </c>
      <c r="B4" t="n" s="7">
        <v>-1892</v>
      </c>
      <c r="C4" t="n" s="7">
        <v>1291</v>
      </c>
      <c r="D4" t="n" s="7">
        <v>-2364</v>
      </c>
      <c r="E4" t="n" s="7">
        <v>1299</v>
      </c>
    </row>
    <row r="5" spans="1:5">
      <c r="A5" t="s" s="3">
        <v>423</v>
      </c>
    </row>
    <row r="6" spans="1:5">
      <c r="A6" t="s" s="4">
        <v>424</v>
      </c>
      <c r="B6" t="n" s="5">
        <v>88557</v>
      </c>
      <c r="C6" t="n" s="5">
        <v>89073</v>
      </c>
      <c r="D6" t="n" s="5">
        <v>88397</v>
      </c>
      <c r="E6" t="n" s="5">
        <v>88861</v>
      </c>
    </row>
    <row r="7" spans="1:5">
      <c r="A7" t="s" s="4">
        <v>425</v>
      </c>
      <c r="B7" t="n" s="5">
        <v>88557</v>
      </c>
      <c r="C7" t="n" s="5">
        <v>89073</v>
      </c>
      <c r="D7" t="n" s="5">
        <v>88397</v>
      </c>
      <c r="E7" t="n" s="5">
        <v>88861</v>
      </c>
    </row>
    <row r="8" spans="1:5">
      <c r="A8" t="s" s="4">
        <v>426</v>
      </c>
      <c r="B8" t="n" s="5">
        <v>0</v>
      </c>
      <c r="C8" t="n" s="5">
        <v>2187</v>
      </c>
      <c r="D8" t="n" s="5">
        <v>0</v>
      </c>
      <c r="E8" t="n" s="5">
        <v>2335</v>
      </c>
    </row>
    <row r="9" spans="1:5">
      <c r="A9" t="s" s="4">
        <v>427</v>
      </c>
      <c r="B9" t="n" s="5">
        <v>0</v>
      </c>
      <c r="C9" t="n" s="5">
        <v>355</v>
      </c>
      <c r="D9" t="n" s="5">
        <v>0</v>
      </c>
      <c r="E9" t="n" s="5">
        <v>372</v>
      </c>
    </row>
    <row r="10" spans="1:5">
      <c r="A10" t="s" s="4">
        <v>428</v>
      </c>
      <c r="B10" t="n" s="5">
        <v>88557</v>
      </c>
      <c r="C10" t="n" s="5">
        <v>91615</v>
      </c>
      <c r="D10" t="n" s="5">
        <v>88397</v>
      </c>
      <c r="E10" t="n" s="5">
        <v>91568</v>
      </c>
    </row>
    <row r="11" spans="1:5">
      <c r="A11" t="s" s="3">
        <v>84</v>
      </c>
    </row>
    <row r="12" spans="1:5">
      <c r="A12" t="s" s="4">
        <v>85</v>
      </c>
      <c r="B12" t="n" s="8">
        <v>-0.02</v>
      </c>
      <c r="C12" t="n" s="8">
        <v>0.01</v>
      </c>
      <c r="D12" t="n" s="8">
        <v>-0.03</v>
      </c>
      <c r="E12" t="n" s="8">
        <v>0.01</v>
      </c>
    </row>
    <row r="13" spans="1:5">
      <c r="A13" t="s" s="4">
        <v>86</v>
      </c>
      <c r="B13" t="n" s="8">
        <v>-0.02</v>
      </c>
      <c r="C13" t="n" s="8">
        <v>0.01</v>
      </c>
      <c r="D13" t="n" s="8">
        <v>-0.03</v>
      </c>
      <c r="E13" t="n" s="8">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4</v>
      </c>
      <c r="B1" t="s" s="2">
        <v>1</v>
      </c>
    </row>
    <row r="2" spans="1:3">
      <c r="B2" t="s" s="2">
        <v>2</v>
      </c>
      <c r="C2" t="s" s="2">
        <v>66</v>
      </c>
    </row>
    <row r="3" spans="1:3">
      <c r="A3" t="s" s="3">
        <v>95</v>
      </c>
    </row>
    <row r="4" spans="1:3">
      <c r="A4" t="s" s="4">
        <v>83</v>
      </c>
      <c r="B4" t="n" s="7">
        <v>-2364</v>
      </c>
      <c r="C4" t="n" s="7">
        <v>1299</v>
      </c>
    </row>
    <row r="5" spans="1:3">
      <c r="A5" t="s" s="3">
        <v>96</v>
      </c>
    </row>
    <row r="6" spans="1:3">
      <c r="A6" t="s" s="4">
        <v>97</v>
      </c>
      <c r="B6" t="n" s="5">
        <v>2275</v>
      </c>
      <c r="C6" t="n" s="5">
        <v>1576</v>
      </c>
    </row>
    <row r="7" spans="1:3">
      <c r="A7" t="s" s="4">
        <v>98</v>
      </c>
      <c r="B7" t="n" s="5">
        <v>1563</v>
      </c>
      <c r="C7" t="n" s="5">
        <v>1133</v>
      </c>
    </row>
    <row r="8" spans="1:3">
      <c r="A8" t="s" s="4">
        <v>99</v>
      </c>
      <c r="B8" t="n" s="5">
        <v>456</v>
      </c>
      <c r="C8" t="n" s="5">
        <v>170</v>
      </c>
    </row>
    <row r="9" spans="1:3">
      <c r="A9" t="s" s="4">
        <v>100</v>
      </c>
      <c r="B9" t="n" s="5">
        <v>435</v>
      </c>
      <c r="C9" t="n" s="5">
        <v>428</v>
      </c>
    </row>
    <row r="10" spans="1:3">
      <c r="A10" t="s" s="4">
        <v>101</v>
      </c>
      <c r="B10" t="n" s="5">
        <v>6539</v>
      </c>
      <c r="C10" t="n" s="5">
        <v>3855</v>
      </c>
    </row>
    <row r="11" spans="1:3">
      <c r="A11" t="s" s="4">
        <v>102</v>
      </c>
      <c r="B11" t="n" s="5">
        <v>687</v>
      </c>
      <c r="C11" t="n" s="5">
        <v>2002</v>
      </c>
    </row>
    <row r="12" spans="1:3">
      <c r="A12" t="s" s="4">
        <v>103</v>
      </c>
      <c r="B12" t="n" s="5">
        <v>248</v>
      </c>
      <c r="C12" t="n" s="5">
        <v>115</v>
      </c>
    </row>
    <row r="13" spans="1:3">
      <c r="A13" t="s" s="3">
        <v>104</v>
      </c>
    </row>
    <row r="14" spans="1:3">
      <c r="A14" t="s" s="4">
        <v>32</v>
      </c>
      <c r="B14" t="n" s="5">
        <v>-2976</v>
      </c>
      <c r="C14" t="n" s="5">
        <v>-1883</v>
      </c>
    </row>
    <row r="15" spans="1:3">
      <c r="A15" t="s" s="4">
        <v>33</v>
      </c>
      <c r="B15" t="n" s="5">
        <v>-200</v>
      </c>
      <c r="C15" t="n" s="5">
        <v>29</v>
      </c>
    </row>
    <row r="16" spans="1:3">
      <c r="A16" t="s" s="4">
        <v>105</v>
      </c>
      <c r="B16" t="n" s="5">
        <v>-794</v>
      </c>
      <c r="C16" t="n" s="5">
        <v>-608</v>
      </c>
    </row>
    <row r="17" spans="1:3">
      <c r="A17" t="s" s="4">
        <v>34</v>
      </c>
      <c r="B17" t="n" s="5">
        <v>-77</v>
      </c>
      <c r="C17" t="n" s="5">
        <v>-340</v>
      </c>
    </row>
    <row r="18" spans="1:3">
      <c r="A18" t="s" s="4">
        <v>45</v>
      </c>
      <c r="B18" t="n" s="5">
        <v>1006</v>
      </c>
      <c r="C18" t="n" s="5">
        <v>980</v>
      </c>
    </row>
    <row r="19" spans="1:3">
      <c r="A19" t="s" s="4">
        <v>46</v>
      </c>
      <c r="B19" t="n" s="5">
        <v>1234</v>
      </c>
      <c r="C19" t="n" s="5">
        <v>918</v>
      </c>
    </row>
    <row r="20" spans="1:3">
      <c r="A20" t="s" s="4">
        <v>47</v>
      </c>
      <c r="B20" t="n" s="5">
        <v>-14</v>
      </c>
      <c r="C20" t="n" s="5">
        <v>-122</v>
      </c>
    </row>
    <row r="21" spans="1:3">
      <c r="A21" t="s" s="4">
        <v>106</v>
      </c>
      <c r="B21" t="n" s="5">
        <v>891</v>
      </c>
      <c r="C21" t="n" s="5">
        <v>249</v>
      </c>
    </row>
    <row r="22" spans="1:3">
      <c r="A22" t="s" s="4">
        <v>49</v>
      </c>
      <c r="B22" t="n" s="5">
        <v>-621</v>
      </c>
      <c r="C22" t="n" s="5">
        <v>-564</v>
      </c>
    </row>
    <row r="23" spans="1:3">
      <c r="A23" t="s" s="4">
        <v>107</v>
      </c>
      <c r="B23" t="n" s="5">
        <v>-1173</v>
      </c>
      <c r="C23" t="n" s="5">
        <v>-607</v>
      </c>
    </row>
    <row r="24" spans="1:3">
      <c r="A24" t="s" s="4">
        <v>108</v>
      </c>
      <c r="B24" t="n" s="5">
        <v>7115</v>
      </c>
      <c r="C24" t="n" s="5">
        <v>8630</v>
      </c>
    </row>
    <row r="25" spans="1:3">
      <c r="A25" t="s" s="3">
        <v>109</v>
      </c>
    </row>
    <row r="26" spans="1:3">
      <c r="A26" t="s" s="4">
        <v>110</v>
      </c>
      <c r="B26" t="n" s="5">
        <v>-2118</v>
      </c>
      <c r="C26" t="n" s="5">
        <v>-2553</v>
      </c>
    </row>
    <row r="27" spans="1:3">
      <c r="A27" t="s" s="4">
        <v>111</v>
      </c>
      <c r="B27" t="n" s="5">
        <v>-23434</v>
      </c>
      <c r="C27" t="n" s="5">
        <v>0</v>
      </c>
    </row>
    <row r="28" spans="1:3">
      <c r="A28" t="s" s="4">
        <v>112</v>
      </c>
      <c r="B28" t="n" s="5">
        <v>-708</v>
      </c>
      <c r="C28" t="n" s="5">
        <v>-181</v>
      </c>
    </row>
    <row r="29" spans="1:3">
      <c r="A29" t="s" s="4">
        <v>113</v>
      </c>
      <c r="B29" t="n" s="5">
        <v>24106</v>
      </c>
      <c r="C29" t="n" s="5">
        <v>21600</v>
      </c>
    </row>
    <row r="30" spans="1:3">
      <c r="A30" t="s" s="4">
        <v>114</v>
      </c>
      <c r="B30" t="n" s="5">
        <v>31299</v>
      </c>
      <c r="C30" t="n" s="5">
        <v>25537</v>
      </c>
    </row>
    <row r="31" spans="1:3">
      <c r="A31" t="s" s="4">
        <v>115</v>
      </c>
      <c r="B31" t="n" s="5">
        <v>-52286</v>
      </c>
      <c r="C31" t="n" s="5">
        <v>-57854</v>
      </c>
    </row>
    <row r="32" spans="1:3">
      <c r="A32" t="s" s="4">
        <v>116</v>
      </c>
      <c r="B32" t="n" s="5">
        <v>-23141</v>
      </c>
      <c r="C32" t="n" s="5">
        <v>-13451</v>
      </c>
    </row>
    <row r="33" spans="1:3">
      <c r="A33" t="s" s="3">
        <v>117</v>
      </c>
    </row>
    <row r="34" spans="1:3">
      <c r="A34" t="s" s="4">
        <v>118</v>
      </c>
      <c r="B34" t="n" s="5">
        <v>-200</v>
      </c>
      <c r="C34" t="n" s="5">
        <v>-81</v>
      </c>
    </row>
    <row r="35" spans="1:3">
      <c r="A35" t="s" s="4">
        <v>119</v>
      </c>
      <c r="B35" t="n" s="5">
        <v>-150</v>
      </c>
      <c r="C35" t="n" s="5">
        <v>0</v>
      </c>
    </row>
    <row r="36" spans="1:3">
      <c r="A36" t="s" s="4">
        <v>120</v>
      </c>
      <c r="B36" t="n" s="5">
        <v>-10133</v>
      </c>
      <c r="C36" t="n" s="5">
        <v>-80</v>
      </c>
    </row>
    <row r="37" spans="1:3">
      <c r="A37" t="s" s="4">
        <v>121</v>
      </c>
      <c r="B37" t="n" s="5">
        <v>2076</v>
      </c>
      <c r="C37" t="n" s="5">
        <v>1699</v>
      </c>
    </row>
    <row r="38" spans="1:3">
      <c r="A38" t="s" s="4">
        <v>122</v>
      </c>
      <c r="B38" t="n" s="5">
        <v>-8407</v>
      </c>
      <c r="C38" t="n" s="5">
        <v>1538</v>
      </c>
    </row>
    <row r="39" spans="1:3">
      <c r="A39" t="s" s="4">
        <v>123</v>
      </c>
      <c r="B39" t="n" s="5">
        <v>118</v>
      </c>
      <c r="C39" t="n" s="5">
        <v>172</v>
      </c>
    </row>
    <row r="40" spans="1:3">
      <c r="A40" t="s" s="4">
        <v>124</v>
      </c>
      <c r="B40" t="n" s="5">
        <v>-24315</v>
      </c>
      <c r="C40" t="n" s="5">
        <v>-3111</v>
      </c>
    </row>
    <row r="41" spans="1:3">
      <c r="A41" t="s" s="4">
        <v>125</v>
      </c>
      <c r="B41" t="n" s="5">
        <v>53110</v>
      </c>
      <c r="C41" t="n" s="5">
        <v>59159</v>
      </c>
    </row>
    <row r="42" spans="1:3">
      <c r="A42" t="s" s="4">
        <v>126</v>
      </c>
      <c r="B42" t="n" s="5">
        <v>28795</v>
      </c>
      <c r="C42" t="n" s="5">
        <v>56048</v>
      </c>
    </row>
    <row r="43" spans="1:3">
      <c r="A43" t="s" s="3">
        <v>127</v>
      </c>
    </row>
    <row r="44" spans="1:3">
      <c r="A44" t="s" s="4">
        <v>128</v>
      </c>
      <c r="B44" t="n" s="5">
        <v>299</v>
      </c>
      <c r="C44" t="n" s="5">
        <v>93</v>
      </c>
    </row>
    <row r="45" spans="1:3">
      <c r="A45" t="s" s="4">
        <v>129</v>
      </c>
      <c r="B45" t="n" s="5">
        <v>17</v>
      </c>
      <c r="C45" t="n" s="5">
        <v>16</v>
      </c>
    </row>
    <row r="46" spans="1:3">
      <c r="A46" t="s" s="3">
        <v>130</v>
      </c>
    </row>
    <row r="47" spans="1:3">
      <c r="A47" t="s" s="4">
        <v>131</v>
      </c>
      <c r="B47" t="n" s="7">
        <v>1510</v>
      </c>
      <c r="C47" t="n"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9</v>
      </c>
      <c r="B1" t="s" s="2">
        <v>65</v>
      </c>
      <c r="D1" t="s" s="2">
        <v>1</v>
      </c>
    </row>
    <row r="2" spans="1:5">
      <c r="B2" t="s" s="2">
        <v>2</v>
      </c>
      <c r="C2" t="s" s="2">
        <v>66</v>
      </c>
      <c r="D2" t="s" s="2">
        <v>2</v>
      </c>
      <c r="E2" t="s" s="2">
        <v>66</v>
      </c>
    </row>
    <row r="3" spans="1:5">
      <c r="A3" t="s" s="4">
        <v>430</v>
      </c>
      <c r="B3" t="n" s="5">
        <v>2902</v>
      </c>
      <c r="C3" t="n" s="5">
        <v>1484</v>
      </c>
      <c r="D3" t="n" s="5">
        <v>2701</v>
      </c>
      <c r="E3" t="n" s="5">
        <v>1456</v>
      </c>
    </row>
    <row r="4" spans="1:5">
      <c r="A4" t="s" s="4">
        <v>426</v>
      </c>
    </row>
    <row r="5" spans="1:5">
      <c r="A5" t="s" s="4">
        <v>430</v>
      </c>
      <c r="B5" t="n" s="5">
        <v>2640</v>
      </c>
      <c r="C5" t="n" s="5">
        <v>1422</v>
      </c>
      <c r="D5" t="n" s="5">
        <v>2544</v>
      </c>
      <c r="E5" t="n" s="5">
        <v>1396</v>
      </c>
    </row>
    <row r="6" spans="1:5">
      <c r="A6" t="s" s="4">
        <v>431</v>
      </c>
    </row>
    <row r="7" spans="1:5">
      <c r="A7" t="s" s="4">
        <v>430</v>
      </c>
      <c r="B7" t="n" s="5">
        <v>262</v>
      </c>
      <c r="C7" t="n" s="5">
        <v>62</v>
      </c>
      <c r="D7" t="n" s="5">
        <v>157</v>
      </c>
      <c r="E7" t="n" s="5">
        <v>6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32</v>
      </c>
      <c r="B1" t="s" s="2">
        <v>65</v>
      </c>
      <c r="D1" t="s" s="2">
        <v>1</v>
      </c>
    </row>
    <row r="2" spans="1:6">
      <c r="B2" t="s" s="2">
        <v>2</v>
      </c>
      <c r="C2" t="s" s="2">
        <v>66</v>
      </c>
      <c r="D2" t="s" s="2">
        <v>2</v>
      </c>
      <c r="E2" t="s" s="2">
        <v>66</v>
      </c>
      <c r="F2" t="s" s="2">
        <v>28</v>
      </c>
    </row>
    <row r="3" spans="1:6">
      <c r="A3" t="s" s="4">
        <v>433</v>
      </c>
      <c r="B3" t="s" s="4">
        <v>434</v>
      </c>
      <c r="C3" t="s" s="4">
        <v>434</v>
      </c>
      <c r="D3" t="s" s="4">
        <v>434</v>
      </c>
      <c r="E3" t="s" s="4">
        <v>434</v>
      </c>
    </row>
    <row r="4" spans="1:6">
      <c r="A4" t="s" s="4">
        <v>435</v>
      </c>
      <c r="B4" t="n" s="5">
        <v>0</v>
      </c>
      <c r="C4" t="n" s="5">
        <v>0</v>
      </c>
      <c r="D4" t="n" s="5">
        <v>0</v>
      </c>
      <c r="E4" t="n" s="5">
        <v>0</v>
      </c>
    </row>
    <row r="5" spans="1:6">
      <c r="A5" t="s" s="4">
        <v>436</v>
      </c>
      <c r="B5" t="n" s="7">
        <v>11310</v>
      </c>
      <c r="D5" t="n" s="7">
        <v>11310</v>
      </c>
      <c r="F5" t="n" s="7">
        <v>10248</v>
      </c>
    </row>
    <row r="6" spans="1:6">
      <c r="A6" t="s" s="4">
        <v>437</v>
      </c>
    </row>
    <row r="7" spans="1:6">
      <c r="A7" t="s" s="4">
        <v>433</v>
      </c>
      <c r="B7" t="s" s="4">
        <v>438</v>
      </c>
      <c r="C7" t="s" s="4">
        <v>439</v>
      </c>
      <c r="D7" t="s" s="4">
        <v>440</v>
      </c>
      <c r="E7" t="s" s="4">
        <v>439</v>
      </c>
    </row>
    <row r="8" spans="1:6">
      <c r="A8" t="s" s="4">
        <v>436</v>
      </c>
      <c r="B8" t="n" s="7">
        <v>8237</v>
      </c>
      <c r="D8" t="n" s="7">
        <v>8237</v>
      </c>
      <c r="F8" t="n" s="5">
        <v>8348</v>
      </c>
    </row>
    <row r="9" spans="1:6">
      <c r="A9" t="s" s="4">
        <v>441</v>
      </c>
    </row>
    <row r="10" spans="1:6">
      <c r="A10" t="s" s="4">
        <v>433</v>
      </c>
      <c r="B10" t="s" s="4">
        <v>442</v>
      </c>
      <c r="C10" t="s" s="4">
        <v>443</v>
      </c>
      <c r="D10" t="s" s="4">
        <v>444</v>
      </c>
      <c r="E10" t="s" s="4">
        <v>443</v>
      </c>
    </row>
    <row r="11" spans="1:6">
      <c r="A11" t="s" s="4">
        <v>436</v>
      </c>
      <c r="B11" t="n" s="7">
        <v>2634</v>
      </c>
      <c r="D11" t="n" s="7">
        <v>2634</v>
      </c>
      <c r="F11" t="n" s="5">
        <v>1411</v>
      </c>
    </row>
    <row r="12" spans="1:6">
      <c r="A12" t="s" s="4">
        <v>445</v>
      </c>
    </row>
    <row r="13" spans="1:6">
      <c r="A13" t="s" s="4">
        <v>433</v>
      </c>
      <c r="B13" t="s" s="4">
        <v>446</v>
      </c>
      <c r="C13" t="s" s="4">
        <v>447</v>
      </c>
      <c r="D13" t="s" s="4">
        <v>448</v>
      </c>
      <c r="E13" t="s" s="4">
        <v>447</v>
      </c>
    </row>
    <row r="14" spans="1:6">
      <c r="A14" t="s" s="4">
        <v>436</v>
      </c>
      <c r="B14" t="n" s="7">
        <v>439</v>
      </c>
      <c r="D14" t="n" s="7">
        <v>439</v>
      </c>
      <c r="F14" t="n" s="7">
        <v>48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t="s" s="1">
        <v>449</v>
      </c>
      <c r="B1" t="s" s="2">
        <v>65</v>
      </c>
      <c r="D1" t="s" s="2">
        <v>1</v>
      </c>
    </row>
    <row r="2" spans="1:5">
      <c r="B2" t="s" s="2">
        <v>2</v>
      </c>
      <c r="C2" t="s" s="2">
        <v>66</v>
      </c>
      <c r="D2" t="s" s="2">
        <v>2</v>
      </c>
      <c r="E2" t="s" s="2">
        <v>66</v>
      </c>
    </row>
    <row r="3" spans="1:5">
      <c r="A3" t="s" s="4">
        <v>450</v>
      </c>
      <c r="B3" t="n" s="7">
        <v>50942</v>
      </c>
      <c r="C3" t="n" s="7">
        <v>39598</v>
      </c>
      <c r="D3" t="n" s="7">
        <v>98834</v>
      </c>
      <c r="E3" t="n" s="7">
        <v>77511</v>
      </c>
    </row>
    <row r="4" spans="1:5">
      <c r="A4" t="s" s="4">
        <v>83</v>
      </c>
      <c r="B4" t="n" s="5">
        <v>-1892</v>
      </c>
      <c r="C4" t="n" s="5">
        <v>1291</v>
      </c>
      <c r="D4" t="n" s="5">
        <v>-2364</v>
      </c>
      <c r="E4" t="n" s="5">
        <v>1299</v>
      </c>
    </row>
    <row r="5" spans="1:5">
      <c r="A5" t="s" s="4">
        <v>437</v>
      </c>
    </row>
    <row r="6" spans="1:5">
      <c r="A6" t="s" s="4">
        <v>450</v>
      </c>
      <c r="B6" t="n" s="5">
        <v>44086</v>
      </c>
      <c r="C6" t="n" s="5">
        <v>36770</v>
      </c>
      <c r="D6" t="n" s="5">
        <v>87674</v>
      </c>
      <c r="E6" t="n" s="5">
        <v>71898</v>
      </c>
    </row>
    <row r="7" spans="1:5">
      <c r="A7" t="s" s="4">
        <v>83</v>
      </c>
      <c r="B7" t="n" s="5">
        <v>15</v>
      </c>
      <c r="C7" t="n" s="5">
        <v>2200</v>
      </c>
      <c r="D7" t="n" s="5">
        <v>266</v>
      </c>
      <c r="E7" t="n" s="5">
        <v>3002</v>
      </c>
    </row>
    <row r="8" spans="1:5">
      <c r="A8" t="s" s="4">
        <v>441</v>
      </c>
    </row>
    <row r="9" spans="1:5">
      <c r="A9" t="s" s="4">
        <v>450</v>
      </c>
      <c r="B9" t="n" s="5">
        <v>6856</v>
      </c>
      <c r="C9" t="n" s="5">
        <v>2828</v>
      </c>
      <c r="D9" t="n" s="5">
        <v>11160</v>
      </c>
      <c r="E9" t="n" s="5">
        <v>5613</v>
      </c>
    </row>
    <row r="10" spans="1:5">
      <c r="A10" t="s" s="4">
        <v>83</v>
      </c>
      <c r="B10" t="n" s="7">
        <v>-1907</v>
      </c>
      <c r="C10" t="n" s="7">
        <v>-909</v>
      </c>
      <c r="D10" t="n" s="7">
        <v>-2630</v>
      </c>
      <c r="E10" t="n" s="7">
        <v>-170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8"/>
    <col customWidth="1" max="2" min="2" width="80"/>
    <col customWidth="1" max="3" min="3" width="14"/>
  </cols>
  <sheetData>
    <row r="1" spans="1:3">
      <c r="A1" t="s" s="1">
        <v>451</v>
      </c>
      <c r="B1" t="s" s="2">
        <v>452</v>
      </c>
    </row>
    <row r="2" spans="1:3">
      <c r="B2" t="s" s="2">
        <v>247</v>
      </c>
      <c r="C2" t="s" s="2">
        <v>2</v>
      </c>
    </row>
    <row r="3" spans="1:3">
      <c r="A3" t="s" s="4">
        <v>453</v>
      </c>
    </row>
    <row r="4" spans="1:3">
      <c r="A4" t="s" s="3">
        <v>454</v>
      </c>
    </row>
    <row r="5" spans="1:3">
      <c r="A5" t="s" s="4">
        <v>258</v>
      </c>
      <c r="C5" t="n" s="7">
        <v>1318</v>
      </c>
    </row>
    <row r="6" spans="1:3">
      <c r="A6" t="s" s="4">
        <v>455</v>
      </c>
      <c r="C6" t="n" s="5">
        <v>2016</v>
      </c>
    </row>
    <row r="7" spans="1:3">
      <c r="A7" t="s" s="4">
        <v>299</v>
      </c>
      <c r="C7" t="n" s="5">
        <v>1453</v>
      </c>
    </row>
    <row r="8" spans="1:3">
      <c r="A8" t="s" s="4">
        <v>456</v>
      </c>
      <c r="C8" t="n" s="5">
        <v>13374</v>
      </c>
    </row>
    <row r="9" spans="1:3">
      <c r="A9" t="s" s="4">
        <v>457</v>
      </c>
      <c r="C9" t="n" s="5">
        <v>18161</v>
      </c>
    </row>
    <row r="10" spans="1:3">
      <c r="A10" t="s" s="3">
        <v>458</v>
      </c>
    </row>
    <row r="11" spans="1:3">
      <c r="A11" t="s" s="4">
        <v>459</v>
      </c>
      <c r="C11" t="n" s="5">
        <v>-5734</v>
      </c>
    </row>
    <row r="12" spans="1:3">
      <c r="A12" t="s" s="4">
        <v>460</v>
      </c>
      <c r="C12" t="n" s="5">
        <v>-5734</v>
      </c>
    </row>
    <row r="13" spans="1:3">
      <c r="A13" t="s" s="4">
        <v>461</v>
      </c>
      <c r="C13" t="n" s="5">
        <v>12427</v>
      </c>
    </row>
    <row r="14" spans="1:3">
      <c r="A14" t="s" s="4">
        <v>40</v>
      </c>
      <c r="B14" t="n" s="7">
        <v>10125</v>
      </c>
    </row>
    <row r="15" spans="1:3">
      <c r="A15" t="s" s="4">
        <v>462</v>
      </c>
      <c r="C15" t="n" s="5">
        <v>22552</v>
      </c>
    </row>
    <row r="16" spans="1:3">
      <c r="A16" t="s" s="3">
        <v>463</v>
      </c>
    </row>
    <row r="17" spans="1:3">
      <c r="A17" t="s" s="4">
        <v>258</v>
      </c>
      <c r="B17" t="n" s="5">
        <v>18700</v>
      </c>
    </row>
    <row r="18" spans="1:3">
      <c r="A18" t="s" s="4">
        <v>464</v>
      </c>
      <c r="B18" t="n" s="5">
        <v>3800</v>
      </c>
    </row>
    <row r="19" spans="1:3">
      <c r="A19" t="s" s="4">
        <v>465</v>
      </c>
      <c r="B19" t="n" s="7">
        <v>22500</v>
      </c>
    </row>
    <row r="20" spans="1:3">
      <c r="A20" t="s" s="4">
        <v>466</v>
      </c>
      <c r="B20" t="s" s="4">
        <v>467</v>
      </c>
    </row>
    <row r="21" spans="1:3">
      <c r="A21" t="s" s="4">
        <v>468</v>
      </c>
      <c r="B21" t="s" s="4">
        <v>469</v>
      </c>
    </row>
    <row r="22" spans="1:3">
      <c r="A22" t="s" s="4">
        <v>470</v>
      </c>
      <c r="B22" t="s" s="4">
        <v>471</v>
      </c>
    </row>
    <row r="23" spans="1:3">
      <c r="A23" t="s" s="4">
        <v>472</v>
      </c>
    </row>
    <row r="24" spans="1:3">
      <c r="A24" t="s" s="3">
        <v>454</v>
      </c>
    </row>
    <row r="25" spans="1:3">
      <c r="A25" t="s" s="4">
        <v>456</v>
      </c>
      <c r="C25" t="n" s="5">
        <v>1225</v>
      </c>
    </row>
    <row r="26" spans="1:3">
      <c r="A26" t="s" s="4">
        <v>457</v>
      </c>
      <c r="C26" t="n" s="5">
        <v>1225</v>
      </c>
    </row>
    <row r="27" spans="1:3">
      <c r="A27" t="s" s="3">
        <v>458</v>
      </c>
    </row>
    <row r="28" spans="1:3">
      <c r="A28" t="s" s="4">
        <v>461</v>
      </c>
      <c r="C28" t="n" s="5">
        <v>1225</v>
      </c>
    </row>
    <row r="29" spans="1:3">
      <c r="A29" t="s" s="4">
        <v>40</v>
      </c>
      <c r="B29" t="n" s="7">
        <v>1664</v>
      </c>
    </row>
    <row r="30" spans="1:3">
      <c r="A30" t="s" s="4">
        <v>462</v>
      </c>
      <c r="C30" t="n" s="7">
        <v>2889</v>
      </c>
    </row>
    <row r="31" spans="1:3">
      <c r="A31" t="s" s="3">
        <v>463</v>
      </c>
    </row>
    <row r="32" spans="1:3">
      <c r="A32" t="s" s="4">
        <v>258</v>
      </c>
      <c r="B32" t="n" s="5">
        <v>2200</v>
      </c>
    </row>
    <row r="33" spans="1:3">
      <c r="A33" t="s" s="4">
        <v>464</v>
      </c>
      <c r="B33" t="n" s="5">
        <v>700</v>
      </c>
    </row>
    <row r="34" spans="1:3">
      <c r="A34" t="s" s="4">
        <v>465</v>
      </c>
      <c r="B34" t="n" s="7">
        <v>2900</v>
      </c>
    </row>
    <row r="35" spans="1:3">
      <c r="A35" t="s" s="4">
        <v>466</v>
      </c>
      <c r="B35" t="s" s="4">
        <v>473</v>
      </c>
    </row>
    <row r="36" spans="1:3">
      <c r="A36" t="s" s="4">
        <v>468</v>
      </c>
      <c r="B36" t="s" s="4">
        <v>474</v>
      </c>
    </row>
    <row r="37" spans="1:3">
      <c r="A37" t="s" s="4">
        <v>470</v>
      </c>
      <c r="B37" t="s" s="4">
        <v>4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32</v>
      </c>
      <c r="B1" t="s" s="2">
        <v>1</v>
      </c>
    </row>
    <row r="2" spans="1:2">
      <c r="B2" t="s" s="2">
        <v>2</v>
      </c>
    </row>
    <row r="3" spans="1:2">
      <c r="A3" t="s" s="3">
        <v>133</v>
      </c>
    </row>
    <row r="4" spans="1:2">
      <c r="A4" t="s" s="4">
        <v>132</v>
      </c>
      <c r="B4" t="s" s="4">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135</v>
      </c>
      <c r="B1" t="s" s="2">
        <v>1</v>
      </c>
    </row>
    <row r="2" spans="1:2">
      <c r="B2" t="s" s="2">
        <v>2</v>
      </c>
    </row>
    <row r="3" spans="1:2">
      <c r="A3" t="s" s="3">
        <v>136</v>
      </c>
    </row>
    <row r="4" spans="1:2">
      <c r="A4" t="s" s="4">
        <v>135</v>
      </c>
      <c r="B4" t="s"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38</v>
      </c>
      <c r="B1" t="s" s="2">
        <v>1</v>
      </c>
    </row>
    <row r="2" spans="1:2">
      <c r="B2" t="s" s="2">
        <v>2</v>
      </c>
    </row>
    <row r="3" spans="1:2">
      <c r="A3" t="s" s="3">
        <v>133</v>
      </c>
    </row>
    <row r="4" spans="1:2">
      <c r="A4" t="s" s="4">
        <v>138</v>
      </c>
      <c r="B4" t="s"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STATEMEN</vt:lpstr>
      <vt:lpstr>CONDENSED CONSOLIDATED STATEME4</vt:lpstr>
      <vt:lpstr>CONDENSED CONSOLIDATED STATEME5</vt:lpstr>
      <vt:lpstr>DESCRIPTION OF BUSINESS AND SIG</vt:lpstr>
      <vt:lpstr>CASH, CASH EQUIVALENTS, INVESTM</vt:lpstr>
      <vt:lpstr>BALANCE SHEET DETAIL - Note 3</vt:lpstr>
      <vt:lpstr>INTANGIBLE ASSETS - Note 4</vt:lpstr>
      <vt:lpstr>RESEARCH, DEVELOPMENT AND SOFTW</vt:lpstr>
      <vt:lpstr>COMMITMENTS AND CONTINGENCIES -</vt:lpstr>
      <vt:lpstr>STOCK-BASED COMPENSATION - Note</vt:lpstr>
      <vt:lpstr>INCOME TAXES - Note 8</vt:lpstr>
      <vt:lpstr>NET INCOME (LOSS) PER SHARE - N</vt:lpstr>
      <vt:lpstr>SEGMENT REPORTING - Note 10</vt:lpstr>
      <vt:lpstr>ACQUISITIONS - Note 11</vt:lpstr>
      <vt:lpstr>Summary of Significant Accounti</vt:lpstr>
      <vt:lpstr>Cash, Cash Equivalents, Availab</vt:lpstr>
      <vt:lpstr>Inventory (Tables)</vt:lpstr>
      <vt:lpstr>Intangible Assets (Tables)</vt:lpstr>
      <vt:lpstr>Commitments And Contingencies (</vt:lpstr>
      <vt:lpstr>Distribution of Stock-Based Com</vt:lpstr>
      <vt:lpstr>Stock-Based Compensation And Em</vt:lpstr>
      <vt:lpstr>Stock Options Outstanding And E</vt:lpstr>
      <vt:lpstr>Stock Repurchases (Tables)</vt:lpstr>
      <vt:lpstr>Net Income (Loss) Per Share (Ta</vt:lpstr>
      <vt:lpstr>Segment Information (Tables)</vt:lpstr>
      <vt:lpstr>Operating Segment Information (</vt:lpstr>
      <vt:lpstr>Acquisition (Tables)</vt:lpstr>
      <vt:lpstr>Description of the Business (Na</vt:lpstr>
      <vt:lpstr>Cash, Cash Equivalents and Inve</vt:lpstr>
      <vt:lpstr>Fair Value Measurements (Contin</vt:lpstr>
      <vt:lpstr>Inventory (Details)</vt:lpstr>
      <vt:lpstr>Intangible Assets Schedule Of I</vt:lpstr>
      <vt:lpstr>Intangible Assets Schedule Of F</vt:lpstr>
      <vt:lpstr>Software Development Costs (Nar</vt:lpstr>
      <vt:lpstr>Commitments and Contingencies37</vt:lpstr>
      <vt:lpstr>Commitments and Contingencies38</vt:lpstr>
      <vt:lpstr>Commitments and Contingencies39</vt:lpstr>
      <vt:lpstr>Stock-based Compensation Stock-</vt:lpstr>
      <vt:lpstr>Stock-based Compensation Option</vt:lpstr>
      <vt:lpstr>Stock-based Compensation Stock </vt:lpstr>
      <vt:lpstr>Stock-based Compensation Restri</vt:lpstr>
      <vt:lpstr>Stock-based Compenstaion Stock </vt:lpstr>
      <vt:lpstr>Stock-based Compenstaion Assump</vt:lpstr>
      <vt:lpstr>Stock-based Compensation (Narra</vt:lpstr>
      <vt:lpstr>Repurchases of Common Shares (D</vt:lpstr>
      <vt:lpstr>Income Taxes (Narrative) (Detai</vt:lpstr>
      <vt:lpstr>Net Income (Loss) Per Share (De</vt:lpstr>
      <vt:lpstr>Net Income (Loss) Per Share (Op</vt:lpstr>
      <vt:lpstr>Segment Reporting Revenue and P</vt:lpstr>
      <vt:lpstr>Operating Segment (Details)</vt:lpstr>
      <vt:lpstr>Acquisi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06:03:55Z</dcterms:created>
  <dcterms:modified xmlns:dcterms="http://purl.org/dc/terms/" xmlns:xsi="http://www.w3.org/2001/XMLSchema-instance" xsi:type="dcterms:W3CDTF">2015-10-29T06:03:55Z</dcterms:modified>
  <dc:title xmlns:dc="http://purl.org/dc/elements/1.1/">Untitled</dc:title>
  <dc:description xmlns:dc="http://purl.org/dc/elements/1.1/"/>
  <dc:subject xmlns:dc="http://purl.org/dc/elements/1.1/"/>
  <cp:keywords/>
  <cp:category/>
</cp:coreProperties>
</file>